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al Estate Assets" sheetId="9" state="visible" r:id="rId9"/>
    <sheet xmlns:r="http://schemas.openxmlformats.org/officeDocument/2006/relationships" name="Mortgages and Notes Receivable" sheetId="10" state="visible" r:id="rId10"/>
    <sheet xmlns:r="http://schemas.openxmlformats.org/officeDocument/2006/relationships" name="Intangible Assets and Below Mar" sheetId="11" state="visible" r:id="rId11"/>
    <sheet xmlns:r="http://schemas.openxmlformats.org/officeDocument/2006/relationships" name="Mortgages and Notes Payable" sheetId="12" state="visible" r:id="rId12"/>
    <sheet xmlns:r="http://schemas.openxmlformats.org/officeDocument/2006/relationships" name="Derivative Financial Instrument" sheetId="13" state="visible" r:id="rId13"/>
    <sheet xmlns:r="http://schemas.openxmlformats.org/officeDocument/2006/relationships" name="Noncontrolling Interests" sheetId="14" state="visible" r:id="rId14"/>
    <sheet xmlns:r="http://schemas.openxmlformats.org/officeDocument/2006/relationships" name="Disclosure About Fair Value of " sheetId="15" state="visible" r:id="rId15"/>
    <sheet xmlns:r="http://schemas.openxmlformats.org/officeDocument/2006/relationships" name="Share-Based Payments" sheetId="16" state="visible" r:id="rId16"/>
    <sheet xmlns:r="http://schemas.openxmlformats.org/officeDocument/2006/relationships" name="Accumulated Other Comprehensive" sheetId="17" state="visible" r:id="rId17"/>
    <sheet xmlns:r="http://schemas.openxmlformats.org/officeDocument/2006/relationships" name="Real Estate and Other Assets He" sheetId="18" state="visible" r:id="rId18"/>
    <sheet xmlns:r="http://schemas.openxmlformats.org/officeDocument/2006/relationships" name="Earnings Per Share and Per Uni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Intangible Assets and Below M_2" sheetId="23" state="visible" r:id="rId23"/>
    <sheet xmlns:r="http://schemas.openxmlformats.org/officeDocument/2006/relationships" name="Mortgages and Notes Payable (Ta" sheetId="24" state="visible" r:id="rId24"/>
    <sheet xmlns:r="http://schemas.openxmlformats.org/officeDocument/2006/relationships" name="Derivative Financial Instrume_2" sheetId="25" state="visible" r:id="rId25"/>
    <sheet xmlns:r="http://schemas.openxmlformats.org/officeDocument/2006/relationships" name="Noncontrolling Interests (Table" sheetId="26" state="visible" r:id="rId26"/>
    <sheet xmlns:r="http://schemas.openxmlformats.org/officeDocument/2006/relationships" name="Disclosure About Fair Value o_2" sheetId="27" state="visible" r:id="rId27"/>
    <sheet xmlns:r="http://schemas.openxmlformats.org/officeDocument/2006/relationships" name="Accumulated Other Comprehensi_2" sheetId="28" state="visible" r:id="rId28"/>
    <sheet xmlns:r="http://schemas.openxmlformats.org/officeDocument/2006/relationships" name="Real Estate and Other Assets _2" sheetId="29" state="visible" r:id="rId29"/>
    <sheet xmlns:r="http://schemas.openxmlformats.org/officeDocument/2006/relationships" name="Earnings Per Share and Per Un_2" sheetId="30" state="visible" r:id="rId30"/>
    <sheet xmlns:r="http://schemas.openxmlformats.org/officeDocument/2006/relationships" name="Segment Information (Tables)" sheetId="31" state="visible" r:id="rId31"/>
    <sheet xmlns:r="http://schemas.openxmlformats.org/officeDocument/2006/relationships" name="Description of Business and S_3" sheetId="32" state="visible" r:id="rId32"/>
    <sheet xmlns:r="http://schemas.openxmlformats.org/officeDocument/2006/relationships" name="Real Estate Assets (Details)" sheetId="33" state="visible" r:id="rId33"/>
    <sheet xmlns:r="http://schemas.openxmlformats.org/officeDocument/2006/relationships" name="Mortgages and Notes Receivable " sheetId="34" state="visible" r:id="rId34"/>
    <sheet xmlns:r="http://schemas.openxmlformats.org/officeDocument/2006/relationships" name="Intangible Assets and Below M_3" sheetId="35" state="visible" r:id="rId35"/>
    <sheet xmlns:r="http://schemas.openxmlformats.org/officeDocument/2006/relationships" name="Intangible Assets and Below M_4" sheetId="36" state="visible" r:id="rId36"/>
    <sheet xmlns:r="http://schemas.openxmlformats.org/officeDocument/2006/relationships" name="Mortgages and Notes Payable (De" sheetId="37" state="visible" r:id="rId37"/>
    <sheet xmlns:r="http://schemas.openxmlformats.org/officeDocument/2006/relationships" name="Derivative Financial Instrume_3" sheetId="38" state="visible" r:id="rId38"/>
    <sheet xmlns:r="http://schemas.openxmlformats.org/officeDocument/2006/relationships" name="Noncontrolling Interests (Detai" sheetId="39" state="visible" r:id="rId39"/>
    <sheet xmlns:r="http://schemas.openxmlformats.org/officeDocument/2006/relationships" name="Disclosure About Fair Value o_3" sheetId="40" state="visible" r:id="rId40"/>
    <sheet xmlns:r="http://schemas.openxmlformats.org/officeDocument/2006/relationships" name="Share-Based Payments (Details)" sheetId="41" state="visible" r:id="rId41"/>
    <sheet xmlns:r="http://schemas.openxmlformats.org/officeDocument/2006/relationships" name="Accumulated Other Comprehensi_3" sheetId="42" state="visible" r:id="rId42"/>
    <sheet xmlns:r="http://schemas.openxmlformats.org/officeDocument/2006/relationships" name="Real Estate and Other Assets _3" sheetId="43" state="visible" r:id="rId43"/>
    <sheet xmlns:r="http://schemas.openxmlformats.org/officeDocument/2006/relationships" name="Earnings Per Share and Per Un_3"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30">
  <si>
    <t>Document and Entity Information Document - shares</t>
  </si>
  <si>
    <t>9 Months Ended</t>
  </si>
  <si>
    <t>Sep. 30, 2018</t>
  </si>
  <si>
    <t>Oct. 16, 2018</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Highwoods Realty Limited Partnership [Member]</t>
  </si>
  <si>
    <t>HIGHWOODS REALTY LIMITED PARTNERSHIP</t>
  </si>
  <si>
    <t>Non-accelerated Filer</t>
  </si>
  <si>
    <t>Consolidated Balance Sheets - USD ($) $ in Thousands</t>
  </si>
  <si>
    <t>Dec. 31, 2017</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1,269 and $753, respectively</t>
  </si>
  <si>
    <t>Mortgages and notes receivable, net of allowance of $52 and $72, respectively</t>
  </si>
  <si>
    <t>Accrued straight-line rents receivable, net of allowance of $726 and $819, respectively</t>
  </si>
  <si>
    <t>Investments in and advances to unconsolidated affiliates</t>
  </si>
  <si>
    <t>Deferred leasing costs, net of accumulated amortization of $147,588 and $143,512, respectively</t>
  </si>
  <si>
    <t>Prepaid expenses and other assets, net of accumulated depreciation of $20,033 and $19,092,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887 and 28,892 shares issued and outstanding, respectively</t>
  </si>
  <si>
    <t>Common Stock, $.01 par value, 200,000,000 authorized shares; 103,488,326 and 103,266,875 shares issued and outstanding, respectively</t>
  </si>
  <si>
    <t>Additional paid-in capital</t>
  </si>
  <si>
    <t>Distributions in excess of net income available for common stockholders</t>
  </si>
  <si>
    <t>Accumulated other comprehensive income</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02,508 and 2,828,704 outstanding, respectively</t>
  </si>
  <si>
    <t>Series A Preferred Units (liquidation preference $1,000 per unit), 28,887 and 28,892 units issued and outstanding, respectively</t>
  </si>
  <si>
    <t>Total Redeemable Operating Partnership Units</t>
  </si>
  <si>
    <t>General partner Common Units, 1,058,820 and 1,056,868 outstanding, respectively</t>
  </si>
  <si>
    <t>Limited partner Common Units, 102,020,697 and 101,801,198 outstanding, respectively</t>
  </si>
  <si>
    <t>Consolidated Balance Sheets (Parenthetical) - USD ($) $ in Thousands</t>
  </si>
  <si>
    <t>12 Months Ended</t>
  </si>
  <si>
    <t>Assets:</t>
  </si>
  <si>
    <t>Accounts receivable allowance</t>
  </si>
  <si>
    <t>Mortgages and notes receivable allowance</t>
  </si>
  <si>
    <t>Accrued straight-line rents receivable allowance</t>
  </si>
  <si>
    <t>Deferred leasing costs, accumulated amortization</t>
  </si>
  <si>
    <t>Prepaid expenses and other assets, accumulated depreci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3 Months Ended</t>
  </si>
  <si>
    <t>Sep. 30, 2017</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bt issuance costs</t>
  </si>
  <si>
    <t>Total interest expense</t>
  </si>
  <si>
    <t>Other income:</t>
  </si>
  <si>
    <t>Interest and other income</t>
  </si>
  <si>
    <t>Gains on debt extinguishment</t>
  </si>
  <si>
    <t>Total other income</t>
  </si>
  <si>
    <t>Income before disposition of investment properties and activity in unconsolidated affiliates</t>
  </si>
  <si>
    <t>Gains on disposition of property</t>
  </si>
  <si>
    <t>Equity in earnings of unconsolidated affiliate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Net income available for common stockholders (in dollars per share)</t>
  </si>
  <si>
    <t>Weighted average Common Shares outstanding - basic (in shares)</t>
  </si>
  <si>
    <t>Earnings per Common Share - diluted:</t>
  </si>
  <si>
    <t>Weighted average Common Shares outstanding - diluted (in shares)</t>
  </si>
  <si>
    <t>Dividends declared per Common Share (in dollars per share)</t>
  </si>
  <si>
    <t>Distributions on Preferred Units</t>
  </si>
  <si>
    <t>Net income available for common unitholders</t>
  </si>
  <si>
    <t>Earnings per Common Unit - basic:</t>
  </si>
  <si>
    <t>Net income available for common unitholders (in dollars per share)</t>
  </si>
  <si>
    <t>Weighted average Common Units outstanding - basic (in shares)</t>
  </si>
  <si>
    <t>Earnings per Common Unit - diluted:</t>
  </si>
  <si>
    <t>Weighted average Common Units outstanding - diluted (in shares)</t>
  </si>
  <si>
    <t>Distributions declared per Common Unit (in dollars per unit)</t>
  </si>
  <si>
    <t>Consolidated Statements of Comprehensive Income - USD ($) $ in Thousands</t>
  </si>
  <si>
    <t>Comprehensive income:</t>
  </si>
  <si>
    <t>Other comprehensive income/(loss):</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Capital - USD ($) $ in Thousands</t>
  </si>
  <si>
    <t>Total</t>
  </si>
  <si>
    <t>Common Stock [Member]</t>
  </si>
  <si>
    <t>Series A Cumulative Redeemable Preferred Shares [Member]</t>
  </si>
  <si>
    <t>General Partners' Common Units [Member]Highwoods Realty Limited Partnership [Member]</t>
  </si>
  <si>
    <t>Limited Partners'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6</t>
  </si>
  <si>
    <t>Balance at Dec. 31, 2016</t>
  </si>
  <si>
    <t>Increase (Decrease) in Stockholders' Equity [Roll Forward]</t>
  </si>
  <si>
    <t>Issuances of Common Units, net of issuance costs and tax withholdings</t>
  </si>
  <si>
    <t>Distributions on Common Units</t>
  </si>
  <si>
    <t>Issuances of Common Stock, net of issuance costs and tax withholdings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t>
  </si>
  <si>
    <t>Adjustment of Redeemable Common Units to fair value and contributions/distributions from/to the General Partner</t>
  </si>
  <si>
    <t>Other comprehensive income</t>
  </si>
  <si>
    <t>Balance (in shares) at Sep. 30, 2017</t>
  </si>
  <si>
    <t>Balance at Sep. 30, 2017</t>
  </si>
  <si>
    <t>Balance (in shares) at Dec. 31, 2017</t>
  </si>
  <si>
    <t>Balance at Dec. 31, 2017</t>
  </si>
  <si>
    <t>Balance (in shares) at Sep. 30, 2018</t>
  </si>
  <si>
    <t>Balance at Sep. 30, 2018</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Distributions of earnings from unconsolidated affiliates</t>
  </si>
  <si>
    <t>Settlement of cash flow hedg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Net proceeds from disposition of real estate assets</t>
  </si>
  <si>
    <t>Distributions of capital from unconsolidated affiliates</t>
  </si>
  <si>
    <t>Repayments of mortgages and notes receivable</t>
  </si>
  <si>
    <t>Changes in other investing activities</t>
  </si>
  <si>
    <t>Net cash used in investing activities</t>
  </si>
  <si>
    <t>Financing activities:</t>
  </si>
  <si>
    <t>Special dividend on Common Stock</t>
  </si>
  <si>
    <t>Distributions to noncontrolling interests in the Operating Partnership</t>
  </si>
  <si>
    <t>Special distribution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f debt extinguishment costs</t>
  </si>
  <si>
    <t>Changes in debt issuance costs and other financing activities</t>
  </si>
  <si>
    <t>Net cash used in financing activities</t>
  </si>
  <si>
    <t>Net decrease in cash and cash equivalents and restricted cash</t>
  </si>
  <si>
    <t>Cash and cash equivalents and restricted cash at beginning of the period</t>
  </si>
  <si>
    <t>Cash and cash equivalents and restricted cash at end of the period</t>
  </si>
  <si>
    <t>Reconciliation of cash and cash equivalents and restricted cash:</t>
  </si>
  <si>
    <t>Cash and cash equivalents at end of the period</t>
  </si>
  <si>
    <t>Restricted cash at end of the period</t>
  </si>
  <si>
    <t>Supplemental disclosure of cash flow information:</t>
  </si>
  <si>
    <t>Cash paid for interest, net of amounts capitalized</t>
  </si>
  <si>
    <t>Supplemental disclosure of non-cash investing and financing activities:</t>
  </si>
  <si>
    <t>Unrealized gains on cash flow hedges</t>
  </si>
  <si>
    <t>Changes in accrued capital expenditures</t>
  </si>
  <si>
    <t>Write-off of fully depreciated real estate assets</t>
  </si>
  <si>
    <t>Write-off of fully amortized leasing costs</t>
  </si>
  <si>
    <t>Write-off of fully amortized debt issuance costs</t>
  </si>
  <si>
    <t>Special distribution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September 30, 2018 , we owned or had an interest in 30.7 million rentable square feet of in-service properties, 1.8 million rentable square feet of properties under development and approximately 350 acres of development land. The Company is the sole general partner of the Operating Partnership. At September 30, 2018 , the Company owned all of the Preferred Units and 103.1 million , or 97.4% , of the Common Units in the Operating Partnership. Limited partners owned the remaining 2.8 million Common Units. During the nine months ended September 30, 2018 , the Company redeemed 26,196 Common Units for a like number of shares of Common Stock.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7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Beginning in 2018,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September 30, 2018 , a reserve of $0.6 million was recorded to cover estimated reported and unreported claims. 1. Description of Business and Significant Accounting Policies – Continued Recently Issued Accounting Standards The Financial Accounting Standards Board ("FASB") issued an accounting standards update ("ASU") that superseded the revenue recognition requirements under previous guidance, which we adopted as of January 1, 2018. Several updates have been issued subsequently that are intended to promote a more consistent interpretation and application of the principles outlined in the ASU. The ASU requires the use of a new five-step model to recognize revenue from contracts with customer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are also required to disclose information regarding the nature, amount, timing and uncertainty of revenue and cash flows arising from contracts with customers. In analyzing our contracts with customers, we determined that the most material potential impact from the adoption of this ASU would be in how revenue is recognized for sales of real estate with continuing involvement. Prior to the adoption of this ASU, profit for such sales transactions was recognized and then reduced by the maximum exposure to loss related to the nature of the continuing involvement at the time of sale. Upon adoption of this ASU, any continuing involvement must be analyzed as a separate performance obligation in the contract and a portion of the sales price allocated to each performance obligation. When the continuing involvement performance obligation is satisfied, the sales price allocated to it will be recognized. We had no sales of real estate with continuing involvement during the nine months ended September 30, 2018 or prior periods; however, we will use such methodology for any future real estate sales with continuing involvement. Our internal controls with respect to accounting for such sales have been updated accordingly. Adoption of this ASU resulted in no other changes with respect to the timing of revenue recognition or internal controls related to contracts other than leases, such as management, development and construction fees and transient parking income, all of which are not material to our Consolidated Financial Statements. As such, there is no cumulative-effect adjustment from the adoption of this ASU reflected in our Consolidated Financial Statements. The FASB issued an ASU that requires entities to show changes in total cash, cash equivalents, restricted cash and restricted cash equivalents in the statement of cash flows. As a result, restricted cash and restricted cash equivalents will be included with cash and cash equivalents when reconciling the beginning of period and end of period balances rather than presented as transfers between cash and cash equivalents and restricted cash and restricted cash equivalents in the statement of cash flows. We adopted the ASU as of January 1, 2018 with retrospective application to our Consolidated Statements of Cash Flows. Accordingly, our Consolidated Statements of Cash Flows present a reconciliation of the changes in cash and cash equivalents and restricted cash. The effect of the adoption resulted in an $18.6 million decrease in net cash used in investing activities for the nine months ended September 30, 2017 .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We adopted the ASU prospectively as of January 1, 2018.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We adopted the ASU as of January 1, 2018 with no effect on our Consolidated Financial Statements. 1. Description of Business and Significant Accounting Policies – Continued The FASB issued an ASU that sets out the principles for the recognition, measurement, presentation and disclosure of leases for both lessees and lessors. The new standard requires lessors to account for leases using an approach that is substantially equivalent to existing guidance for sales-type leases, direct financing leases and operating leases. In addition, the guidance requires lessors to capitalize and amortize only incremental direct leasing cost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 of use asset and a lease liability for all leases with a term of greater than a year regardless of their classification. Leases with a term of a year or less will be accounted for in the same manner as operating leases today. The guidance supersedes previously issued guidance under ASC Topic 840 “Leases.” An entity may elect a package of practical expedients, which allows for the following: • An entity need not reassess whether any expired or existing contracts are or contain leases; • An entity need not reassess the lease classification for any expired or existing leases; and • An entity need not reassess initial direct costs for any existing leases. This package of practical expedients is available as a single election that must be consistently applied to all existing leases at the date of adoption. Furthermore, the FASB finalized an amendment that allows entities to present comparative periods, in the year of adoption, under ASC 840, which effectively allows for an initial date of adoption of January 1, 2019. The amendment also provides a practical expedient to lessors that removes the requirement to separate lease and non-lease components, provided certain conditions are met. Our analysis of our leases indicates that the lease component is the predominant component, that the timing and pattern of transfer of our material non-lease components (primarily cost recovery income) are the same as the lease components and the lease component, if it were accounted for separately, would be classified as an operating lease. As such, we believe the adoption of the ASU will not significantly change the accounting or the related internal controls for rental and other revenues from operating leases where we are the lessor, and that such leases will be accounted for in a manner similar to existing standards with the underlying leased asset being reported and recognized as a real estate asset. Upon the adoption of the ASU, we will no longer be able to capitalize and amortize certain leasing related costs and instead will expense these costs as incurred. Such capitalized costs have averaged approximately $2.5 million annually. Leases where we are the lessee include primarily our operating ground leases. We currently believe that existing ground leases executed before the adoption date will continue to be accounted for as operating leases and the new guidance will not have a material impact on our recognition of ground lease expense or our results of operations. However, we will be required to recognize a right of use asset and a lease liability on our Consolidated Balance Sheets equal to the present value of the minimum lease payments required under each ground lease. See Note 8 to our Consolidated Financial Statements in our 2017 Annual Report on Form 10-K for information regarding our ground lease commitments. We will adopt the new ASU effective January 1, 2019 using the modified retrospective approach and will elect the use of all practical expedients provided by the ASU and related amendments as mentioned above. The FASB issued an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The ASU is required to be adopted in 2019 using a modified retrospective approach. We do not expect such adoption to have a material effect on our Consolidated Financial Statements. 1. Description of Business and Significant Accounting Policies – Continued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continue to monitor FASB activity with respect to a recent proposal to exclude operating lease receivables from the scope of this ASU. We will apply the ASU’s provisions as a cumulative-effect adjustment to retained earnings upon adoption in 2020. We are in the process of evaluating this ASU. The FASB issued an ASU that changes certain disclosure requirements for fair value measurements. The ASU is required to be adopted in 2020 and applied prospectively. We do not expect such adoption to have a material effect on our Notes to Consolidated Financial Statements.</t>
  </si>
  <si>
    <t>Real Estate Assets</t>
  </si>
  <si>
    <t>Real Estate [Abstract]</t>
  </si>
  <si>
    <t>Real Estate Assets Acquisitions During the first quarter of 2018, we acquired two development parcels totaling approximately nine acres in Nashville for an aggregate purchase price, including capitalized acquisition costs, of $50.6 million . Dispositions During the third quarter of 2018, we sold various land parcels for an aggregate sale price of $2.1 million and recorded nominal aggregate gains on disposition of property. During the second quarter of 2018, we sold a building and various land parcels for an aggregate sale price of $34.0 million and recorded aggregate gains on disposition of property of $17.0 million .</t>
  </si>
  <si>
    <t>Mortgages and Notes Receivable</t>
  </si>
  <si>
    <t>Receivables [Abstract]</t>
  </si>
  <si>
    <t>Mortgages and Notes Receivable Mortgages and notes receivable were $5.7 million and $6.4 million at September 30, 2018 and December 31, 2017 , respectively. We evaluate the ability to collect our mortgages and notes receivable by monitoring the leasing statistics and/or market fundamentals of these assets. As of September 30, 2018 , our mortgages and notes receivable were not in default and there were no other indicators of impairment.</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1,384 $ 344,191 Less accumulated amortization (147,588 ) (143,512 ) $ 193,796 $ 200,679 Liabilities (in accounts payable, accrued expenses and other liabilities): Acquisition-related below market lease liabilities $ 58,698 $ 59,947 Less accumulated amortization (31,519 ) (28,214 ) $ 27,179 $ 31,733 The following table sets forth amortization of intangible assets and below market lease liabilities: Three Months Ended Nine Months Ended 2018 2017 2018 2017 Amortization of deferred leasing costs and acquisition-related intangible assets (in depreciation and amortization) $ 8,969 $ 10,130 $ 27,671 $ 30,882 Amortization of lease incentives (in rental and other revenues) $ 452 $ 444 $ 1,357 $ 1,284 Amortization of acquisition-related intangible assets (in rental and other revenues) $ 415 $ 671 $ 1,292 $ 2,382 Amortization of acquisition-related intangible assets (in rental property and other expenses) $ 140 $ 140 $ 416 $ 416 Amortization of acquisition-related below market lease liabilities (in rental and other revenues) $ (1,535 ) $ (1,576 ) $ (4,553 ) $ (4,748 )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8 $ 9,395 $ 453 $ 369 $ 136 $ (1,442 ) 2019 34,011 1,647 1,273 553 (5,425 ) 2020 29,391 1,360 959 518 (5,169 ) 2021 24,873 1,132 632 — (4,362 ) 2022 20,584 915 462 — (3,258 ) Thereafter 58,398 5,327 1,408 — (7,523 ) $ 176,652 $ 10,834 $ 5,103 $ 1,207 $ (27,179 ) Weighted average remaining amortization periods as of September 30, 2018 (in years) 7.4 10.1 6.5 2.2 6.1</t>
  </si>
  <si>
    <t>Mortgages and Notes Payable</t>
  </si>
  <si>
    <t>Debt Disclosure [Abstract]</t>
  </si>
  <si>
    <t>Mortgages and Notes Payable The following table sets forth our mortgages and notes payable: September 30, December 31, Secured indebtedness $ 97,636 $ 98,981 Unsecured indebtedness 1,999,439 1,923,513 Less-unamortized debt issuance costs (9,654 ) (8,161 ) Total mortgages and notes payable, net $ 2,087,421 $ 2,014,333 At September 30, 2018 , our secured mortgage loans were collateralized by real estate assets with an aggregate undepreciated book value of $ 147.6 million . Our $ 600.0 million unsecured revolving credit facility is scheduled to mature in January 2022 and includes an accordion feature that allows for an additional $400.0 million of borrowing capacity subject to additional lender commitments. Assuming no defaults have occurred, we have an option to extend the maturity for two additional six -month periods. The interest rate at our current credit ratings is LIBOR plus 100 basis points and the annual facility fee is 20 basis points. There was $184.0 million and $173.0 million outstanding under our revolving credit facility at September 30, 2018 and October 16, 2018 , respectively. At both September 30, 2018 and October 16, 2018 , we had $ 0.4 million of outstanding letters of credit, which reduces the availability on our revolving credit facility. As a result, the unused capacity of our revolving credit facility at September 30, 2018 and October 16, 2018 was $ 415.6 million and $426.6 million , respectively. During the second quarter of 2018, we paid off at maturity $200.0 million principal amount of 7.5% unsecured notes. During the first quarter of 2018, the Operating Partnership issued $350.0 million aggregate principal amount of 4.125% notes due 2028 , less original issuance discount of $4.1 million . These notes were priced to yield 4.271% . Underwriting fees and other expenses were incurred that aggregated $2.9 million ; these costs were deferred and will be amortized over the term of the notes. We are currently in compliance with financial covenants with respect to our consolidated debt. We have considered our short-term liquidity needs and the adequacy of our estimated cash flows from operating activities and other available financing sources to meet these needs. We intend to meet these short-term liquidity requirements through a combination of the following: • available cash and cash equivalents; • cash flows from operating activities; • issuance of debt securities by the Operating Partnership (some of which debt securities may be hedged to a fixed interest rate pursuant to the forward-starting swaps referred to in Note 6); • issuance of secured debt; • bank term loans; • borrowings under our revolving credit facility; • issuance of equity securities by the Company or the Operating Partnership; and • the disposition of non-core assets.</t>
  </si>
  <si>
    <t>Derivative Financial Instruments</t>
  </si>
  <si>
    <t>Derivative Instruments and Hedging Activities Disclosure [Abstract]</t>
  </si>
  <si>
    <t>Derivative Financial Instruments During the second quarter of 2018, we entered into $150.0 million notional amount of forward-starting swaps that effectively lock the underlying 10 -year treasury rate at 2.91% with respect to a planned issuance of debt securities by the Operating Partnership expected to occur prior to June 11, 2019. During 2017, we entered into $150.0 million notional amount of forward-starting swaps that effectively locked the underlying 10 -year treasury rate at 2.44% with respect to a planned issuance of debt securities by the Operating Partnership. Upon issuance of the $350.0 million aggregate principal amount of 4.125% notes due 2028 during the first quarter of 2018, we terminated the forward-starting swaps resulting in an unrealized gain of $7.0 million in accumulated other comprehensive income and a gain of $0.2 million of hedge ineffectiveness in interest expense. The counterparties under our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the effective portion of changes in fair value recorded in other comprehensive income each reporting period. No significant gain or loss was recognized related to hedge ineffectiveness or to amounts excluded from effectiveness testing on our cash flow hedges during the nine months ended September 30, 2018 and 2017 . We have no collateral requirements related to our interest rate swaps. Amounts reported in accumulated other comprehensive income related to derivatives will be reclassified to interest expense as interest payments are made on our debt. During the period from October 1, 2018 through September 30, 2019 , we estimate that $2.5 million will be reclassified as a decrease to interest expense. The following table sets forth the fair value of our derivatives: September 30, December 31, Derivatives: Derivatives designated as cash flow hedges in prepaid expenses and other assets: Interest rate swaps $ 4,773 $ 1,286 The following table sets forth the effect of our cash flow hedges on accumulated other comprehensive income and interest expense: Three Months Ended Nine Months Ended 2018 2017 2018 2017 Derivatives Designated as Cash Flow Hedges: Amount of unrealized gains/(losses) recognized in accumulated other comprehensive income on derivatives (effective portion): Interest rate swaps $ 2,187 $ (347 ) $ 10,926 $ (31 ) Amount of (gains)/losses reclassified out of accumulated other comprehensive income into contractual interest expense (effective portion): Interest rate swaps $ (654 ) $ 211 $ (1,275 ) $ 992</t>
  </si>
  <si>
    <t>Noncontrolling Interests</t>
  </si>
  <si>
    <t>Noncontrolling Interest [Abstract]</t>
  </si>
  <si>
    <t>Noncontrolling Interests Noncontrolling Interests in Consolidated Affiliates At September 30, 2018 , our noncontrolling interests in consolidated affiliates relate to our joint venture partner's 50.0% interest in office properties in Richmond. Our joint venture partner is an unrelated third party. Noncontrolling Interests in the Operating Partnership The following table sets forth the Company's noncontrolling interests in the Operating Partnership: Nine Months Ended 2018 2017 Beginning noncontrolling interests in the Operating Partnership $ 144,009 $ 144,802 Adjustment of noncontrolling interests in the Operating Partnership to fair value (9,607 ) 3,297 Conversions of Common Units to Common Stock (1,231 ) (408 ) Net income attributable to noncontrolling interests in the Operating Partnership 3,171 3,502 Distributions to noncontrolling interests in the Operating Partnership (3,895 ) (3,742 ) Total noncontrolling interests in the Operating Partnership $ 132,447 $ 147,451 The following table sets forth net income available for common stockholders and transfers from the Company's noncontrolling interests in the Operating Partnership: Three Months Ended Nine Months Ended 2018 2017 2018 2017 Net income available for common stockholders $ 33,160 $ 57,040 $ 116,295 $ 126,303 Increase in additional paid in capital from conversions of Common Units 147 103 1,231 408 Change from net income available for common stockholders and transfers from noncontrolling interests $ 33,307 $ 57,143 $ 117,526 $ 126,711</t>
  </si>
  <si>
    <t>Disclosure About Fair Value of Financial Instruments</t>
  </si>
  <si>
    <t>Fair Value Disclosures [Abstract]</t>
  </si>
  <si>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interest rate swaps. Our Level 2 liabilities include the fair value of our mortgages and notes payable. 8. Disclosure About Fair Value of Financial Instruments - Continued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September 30, 2018: Assets: Mortgages and notes receivable, at fair value (1) $ 5,659 $ — $ 5,659 Interest rate swaps (in prepaid expenses and other assets) 4,773 — 4,773 Marketable securities of non-qualified deferred compensation plan (in prepaid expenses and other assets) 2,135 2,135 — Total Assets $ 12,567 $ 2,135 $ 10,432 Noncontrolling Interests in the Operating Partnership $ 132,447 $ 132,447 $ — Liabilities: Mortgages and notes payable, net, at fair value (1) $ 2,049,292 $ — $ 2,049,292 Non-qualified deferred compensation obligation (in accounts payable, accrued expenses and other liabilities) 2,135 2,135 — Total Liabilities $ 2,051,427 $ 2,135 $ 2,049,292 Fair Value at December 31, 2017: Assets: Mortgages and notes receivable, at fair value (1) $ 6,425 $ — $ 6,425 Interest rate swaps (in prepaid expenses and other assets) 1,286 — 1,286 Marketable securities of non-qualified deferred compensation plan (in prepaid expenses and other assets) 2,388 2,388 — Total Assets $ 10,099 $ 2,388 $ 7,711 Noncontrolling Interests in the Operating Partnership $ 144,009 $ 144,009 $ — Liabilities: Mortgages and notes payable, net, at fair value (1) $ 2,015,689 $ — $ 2,015,689 Non-qualified deferred compensation obligation (in accounts payable, accrued expenses and other liabilities) 2,388 2,388 — Total Liabilities $ 2,018,077 $ 2,388 $ 2,015,689 __________ (1) Amounts recorded at historical cost on our Consolidated Balance Sheets at September 30, 2018 and December 31, 2017 .</t>
  </si>
  <si>
    <t>Share-Based Payments</t>
  </si>
  <si>
    <t>Disclosure of Compensation Related Costs, Share-based Payments [Abstract]</t>
  </si>
  <si>
    <t>Share-Based Payments During the nine months ended September 30, 2018 , the Company granted 94,984 shares of time-based restricted stock and 77,456 shares of total return-based restricted stock with weighted average grant date fair values per share of $ 43.01 and $ 40.81 , respectively. We recorded share-based compensation expense of $1.1 million and $0.9 million during the three months ended September 30, 2018 and 2017 , respectively, and $ 6.6 million and $ 5.8 million during the nine months ended September 30, 2018 and 2017 , respectively. At September 30, 2018 , there was $5.8 million of total unrecognized share-based compensation costs, which will be recognized over a weighted average remaining contractual term of 2.4 years.</t>
  </si>
  <si>
    <t>Accumulated Other Comprehensive Income</t>
  </si>
  <si>
    <t>Accumulated Other Comprehensive Income (Loss), Net of Tax [Abstract]</t>
  </si>
  <si>
    <t>Accumulated Other Comprehensive Income The following table sets forth the components of accumulated other comprehensive income: Three Months Ended Nine Months Ended 2018 2017 2018 2017 Cash flow hedges: Beginning balance $ 15,956 $ 6,046 $ 7,838 $ 4,949 Unrealized gains/(losses) on cash flow hedges 2,187 (347 ) 10,926 (31 ) Amortization of cash flow hedges (1) (654 ) 211 (1,275 ) 992 Total accumulated other comprehensive income $ 17,489 $ 5,910 $ 17,489 $ 5,910 __________ (1) Amounts reclassified out of accumulated other comprehensive income into contractual interest expense.</t>
  </si>
  <si>
    <t>Real Estate and Other Assets Held For Sale</t>
  </si>
  <si>
    <t>Discontinued Operations and Disposal Groups [Abstract]</t>
  </si>
  <si>
    <t>Real Estate and Other Assets Held For Sale The following table sets forth the assets held for sale at September 30, 2018 and December 31, 2017 , which are considered non-core: September 30, December 31, Assets: Land $ — $ 870 Buildings and tenant improvements — 21,318 Land held for development — 355 Less-accumulated depreciation — (9,304 ) Net real estate assets — 13,239 Accrued straight-line rents receivable — 591 Deferred leasing costs, net — 253 Prepaid expenses and other assets — 35 Real estate and other assets, net, held for sale $ — $ 14,118</t>
  </si>
  <si>
    <t>Earnings Per Share and Per Unit</t>
  </si>
  <si>
    <t>Earnings Per Share [Abstract]</t>
  </si>
  <si>
    <t>Earnings Per Share and Per Unit The following table sets forth the computation of basic and diluted earnings per share of the Company: Three Months Ended Nine Months Ended 2018 2017 2018 2017 Earnings per Common Share - basic: Numerator: Net income $ 35,009 $ 59,549 $ 122,253 $ 132,588 Net (income) attributable to noncontrolling interests in the Operating Partnership (902 ) (1,571 ) (3,171 ) (3,502 ) Net (income) attributable to noncontrolling interests in consolidated affiliates (324 ) (315 ) (918 ) (914 ) Dividends on Preferred Stock (623 ) (623 ) (1,869 ) (1,869 ) Net income available for common stockholders $ 33,160 $ 57,040 $ 116,295 $ 126,303 Denominator: Denominator for basic earnings per Common Share – weighted average shares 103,471 103,237 103,408 102,489 Net income available for common stockholders $ 0.32 $ 0.55 $ 1.12 $ 1.23 Earnings per Common Share - diluted: Numerator: Net income $ 35,009 $ 59,549 $ 122,253 $ 132,588 Net (income) attributable to noncontrolling interests in consolidated affiliates (324 ) (315 ) (918 ) (914 ) Dividends on Preferred Stock (623 ) (623 ) (1,869 ) (1,869 ) Net income available for common stockholders before net (income) attributable to noncontrolling interests in the Operating Partnership $ 34,062 $ 58,611 $ 119,466 $ 129,805 Denominator: Denominator for basic earnings per Common Share – weighted average shares 103,471 103,237 103,408 102,489 Add: Stock options using the treasury method 58 76 39 79 Noncontrolling interests Common Units 2,804 2,832 2,809 2,834 Denominator for diluted earnings per Common Share – adjusted weighted average shares and assumed conversions (1) 106,333 106,145 106,256 105,402 Net income available for common stockholders $ 0.32 $ 0.55 $ 1.12 $ 1.23 __________ (1) Includes all unvested restricted stock where dividends on such restricted stock are non-forfeitable. 12. Earnings Per Share and Per Unit - Continued The following table sets forth the computation of basic and diluted earnings per unit of the Operating Partnership: Three Months Ended Nine Months Ended 2018 2017 2018 2017 Earnings per Common Unit - basic: Numerator: Net income $ 35,009 $ 59,549 $ 122,253 $ 132,588 Net (income) attributable to noncontrolling interests in consolidated affiliates (324 ) (315 ) (918 ) (914 ) Distributions on Preferred Units (623 ) (623 ) (1,869 ) (1,869 ) Net income available for common unitholders $ 34,062 $ 58,611 $ 119,466 $ 129,805 Denominator: Denominator for basic earnings per Common Unit – weighted average units 105,866 105,660 105,808 104,914 Net income available for common unitholders $ 0.32 $ 0.55 $ 1.13 $ 1.24 Earnings per Common Unit - diluted: Numerator: Net income $ 35,009 $ 59,549 $ 122,253 $ 132,588 Net (income) attributable to noncontrolling interests in consolidated affiliates (324 ) (315 ) (918 ) (914 ) Distributions on Preferred Units (623 ) (623 ) (1,869 ) (1,869 ) Net income available for common unitholders $ 34,062 $ 58,611 $ 119,466 $ 129,805 Denominator: Denominator for basic earnings per Common Unit – weighted average units 105,866 105,660 105,808 104,914 Add: Stock options using the treasury method 58 76 39 79 Denominator for diluted earnings per Common Unit – adjusted weighted average units and assumed conversions (1) 105,924 105,736 105,847 104,993 Net income available for common unitholders $ 0.32 $ 0.55 $ 1.13 $ 1.24 __________ (1) Includes all unvested restricted stock where distribution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8 2017 2018 2017 Rental and Other Revenues: Office: Atlanta $ 35,375 $ 36,471 $ 105,635 $ 106,027 Greensboro 5,349 5,370 16,753 15,956 Memphis 10,121 11,459 30,228 35,077 Nashville 29,927 28,945 91,319 81,471 Orlando 13,352 13,309 40,103 38,183 Pittsburgh 14,982 14,719 45,587 44,420 Raleigh 30,432 30,524 89,518 90,167 Richmond 11,262 11,152 33,204 33,200 Tampa 25,460 25,072 76,726 72,578 Total Office Segment 176,260 177,021 529,073 517,079 Other 3,157 3,164 9,574 9,797 Total Rental and Other Revenues $ 179,417 $ 180,185 $ 538,647 $ 526,876 Net Operating Income: Office: Atlanta $ 21,443 $ 23,600 $ 65,721 $ 68,150 Greensboro 3,372 3,367 10,817 10,116 Memphis 6,471 6,930 19,289 21,474 Nashville 21,896 21,000 66,306 59,250 Orlando 8,195 7,999 24,551 23,007 Pittsburgh 8,969 8,822 27,189 26,396 Raleigh 22,018 21,960 65,384 65,345 Richmond 7,376 6,987 22,616 22,453 Tampa 16,188 15,972 49,448 46,297 Total Office Segment 115,928 116,637 351,321 342,488 Other 2,336 2,314 7,078 6,904 Total Net Operating Income 118,264 118,951 358,399 349,392 Reconciliation to income before disposition of investment properties and activity in unconsolidated affiliates: Depreciation and amortization (57,661 ) (56,973 ) (171,923 ) (168,934 ) Impairments of real estate assets — (1,445 ) — (1,445 ) General and administrative expenses (9,551 ) (9,247 ) (30,869 ) (29,787 ) Interest expense (17,437 ) (17,191 ) (53,705 ) (51,208 ) Other income 818 558 1,735 2,632 Income before disposition of investment properties and activity in unconsolidated affiliates $ 34,433 $ 34,653 $ 103,637 $ 100,650</t>
  </si>
  <si>
    <t>Subsequent Events</t>
  </si>
  <si>
    <t>Subsequent Events [Abstract]</t>
  </si>
  <si>
    <t>Subsequent Events On October 18, 2018, the Company declared a cash dividend of $0.4625 per share of Common Stock, which is payable on December 4, 2018 to stockholders of record as of November 12, 2018.</t>
  </si>
  <si>
    <t>Description of Business and Significant Accounting Policies (Policies)</t>
  </si>
  <si>
    <t>Basis of Presentation</t>
  </si>
  <si>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7 Annual Report on Form 10-K. </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Insurance</t>
  </si>
  <si>
    <t xml:space="preserve">Insurance Beginning in 2018,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t>
  </si>
  <si>
    <t>Recently Issued Accounting Standards</t>
  </si>
  <si>
    <t>Recently Issued Accounting Standards The Financial Accounting Standards Board ("FASB") issued an accounting standards update ("ASU") that superseded the revenue recognition requirements under previous guidance, which we adopted as of January 1, 2018. Several updates have been issued subsequently that are intended to promote a more consistent interpretation and application of the principles outlined in the ASU. The ASU requires the use of a new five-step model to recognize revenue from contracts with customer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are also required to disclose information regarding the nature, amount, timing and uncertainty of revenue and cash flows arising from contracts with customers. In analyzing our contracts with customers, we determined that the most material potential impact from the adoption of this ASU would be in how revenue is recognized for sales of real estate with continuing involvement. Prior to the adoption of this ASU, profit for such sales transactions was recognized and then reduced by the maximum exposure to loss related to the nature of the continuing involvement at the time of sale. Upon adoption of this ASU, any continuing involvement must be analyzed as a separate performance obligation in the contract and a portion of the sales price allocated to each performance obligation. When the continuing involvement performance obligation is satisfied, the sales price allocated to it will be recognized. We had no sales of real estate with continuing involvement during the nine months ended September 30, 2018 or prior periods; however, we will use such methodology for any future real estate sales with continuing involvement. Our internal controls with respect to accounting for such sales have been updated accordingly. Adoption of this ASU resulted in no other changes with respect to the timing of revenue recognition or internal controls related to contracts other than leases, such as management, development and construction fees and transient parking income, all of which are not material to our Consolidated Financial Statements. As such, there is no cumulative-effect adjustment from the adoption of this ASU reflected in our Consolidated Financial Statements. The FASB issued an ASU that requires entities to show changes in total cash, cash equivalents, restricted cash and restricted cash equivalents in the statement of cash flows. As a result, restricted cash and restricted cash equivalents will be included with cash and cash equivalents when reconciling the beginning of period and end of period balances rather than presented as transfers between cash and cash equivalents and restricted cash and restricted cash equivalents in the statement of cash flows. We adopted the ASU as of January 1, 2018 with retrospective application to our Consolidated Statements of Cash Flows. Accordingly, our Consolidated Statements of Cash Flows present a reconciliation of the changes in cash and cash equivalents and restricted cash. The effect of the adoption resulted in an $18.6 million decrease in net cash used in investing activities for the nine months ended September 30, 2017 .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We adopted the ASU prospectively as of January 1, 2018.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We adopted the ASU as of January 1, 2018 with no effect on our Consolidated Financial Statements. 1. Description of Business and Significant Accounting Policies – Continued The FASB issued an ASU that sets out the principles for the recognition, measurement, presentation and disclosure of leases for both lessees and lessors. The new standard requires lessors to account for leases using an approach that is substantially equivalent to existing guidance for sales-type leases, direct financing leases and operating leases. In addition, the guidance requires lessors to capitalize and amortize only incremental direct leasing cost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 of use asset and a lease liability for all leases with a term of greater than a year regardless of their classification. Leases with a term of a year or less will be accounted for in the same manner as operating leases today. The guidance supersedes previously issued guidance under ASC Topic 840 “Leases.” An entity may elect a package of practical expedients, which allows for the following: • An entity need not reassess whether any expired or existing contracts are or contain leases; • An entity need not reassess the lease classification for any expired or existing leases; and • An entity need not reassess initial direct costs for any existing leases. This package of practical expedients is available as a single election that must be consistently applied to all existing leases at the date of adoption. Furthermore, the FASB finalized an amendment that allows entities to present comparative periods, in the year of adoption, under ASC 840, which effectively allows for an initial date of adoption of January 1, 2019. The amendment also provides a practical expedient to lessors that removes the requirement to separate lease and non-lease components, provided certain conditions are met. Our analysis of our leases indicates that the lease component is the predominant component, that the timing and pattern of transfer of our material non-lease components (primarily cost recovery income) are the same as the lease components and the lease component, if it were accounted for separately, would be classified as an operating lease. As such, we believe the adoption of the ASU will not significantly change the accounting or the related internal controls for rental and other revenues from operating leases where we are the lessor, and that such leases will be accounted for in a manner similar to existing standards with the underlying leased asset being reported and recognized as a real estate asset. Upon the adoption of the ASU, we will no longer be able to capitalize and amortize certain leasing related costs and instead will expense these costs as incurred. Such capitalized costs have averaged approximately $2.5 million annually. Leases where we are the lessee include primarily our operating ground leases. We currently believe that existing ground leases executed before the adoption date will continue to be accounted for as operating leases and the new guidance will not have a material impact on our recognition of ground lease expense or our results of operations. However, we will be required to recognize a right of use asset and a lease liability on our Consolidated Balance Sheets equal to the present value of the minimum lease payments required under each ground lease. See Note 8 to our Consolidated Financial Statements in our 2017 Annual Report on Form 10-K for information regarding our ground lease commitments. We will adopt the new ASU effective January 1, 2019 using the modified retrospective approach and will elect the use of all practical expedients provided by the ASU and related amendments as mentioned above. The FASB issued an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The ASU is required to be adopted in 2019 using a modified retrospective approach. We do not expect such adoption to have a material effect on our Consolidated Financial Statements. 1. Description of Business and Significant Accounting Policies – Continued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continue to monitor FASB activity with respect to a recent proposal to exclude operating lease receivables from the scope of this ASU. We will apply the ASU’s provisions as a cumulative-effect adjustment to retained earnings upon adoption in 2020. We are in the process of evaluating this ASU. The FASB issued an ASU that changes certain disclosure requirements for fair value measurements. The ASU is required to be adopted in 2020 and applied prospectively. We do not expect such adoption to have a material effect on our Notes to Consolidated Financial Statements.</t>
  </si>
  <si>
    <t>Intangible Assets and Below Market Lease Liabilities (Tables)</t>
  </si>
  <si>
    <t>Total Intangible Assets and Below Market Lease Liabilities</t>
  </si>
  <si>
    <t>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41,384 $ 344,191 Less accumulated amortization (147,588 ) (143,512 ) $ 193,796 $ 200,679 Liabilities (in accounts payable, accrued expenses and other liabilities): Acquisition-related below market lease liabilities $ 58,698 $ 59,947 Less accumulated amortization (31,519 ) (28,214 ) $ 27,179 $ 31,733</t>
  </si>
  <si>
    <t>Amortization of Intangible Assets and Below Market Lease Liabilities</t>
  </si>
  <si>
    <t>The following table sets forth amortization of intangible assets and below market lease liabilities: Three Months Ended Nine Months Ended 2018 2017 2018 2017 Amortization of deferred leasing costs and acquisition-related intangible assets (in depreciation and amortization) $ 8,969 $ 10,130 $ 27,671 $ 30,882 Amortization of lease incentives (in rental and other revenues) $ 452 $ 444 $ 1,357 $ 1,284 Amortization of acquisition-related intangible assets (in rental and other revenues) $ 415 $ 671 $ 1,292 $ 2,382 Amortization of acquisition-related intangible assets (in rental property and other expenses) $ 140 $ 140 $ 416 $ 416 Amortization of acquisition-related below market lease liabilities (in rental and other revenues) $ (1,535 ) $ (1,576 ) $ (4,553 ) $ (4,748 )</t>
  </si>
  <si>
    <t>Scheduled Future Amortization of Intangible Assets and Below Market Lease Liabilities</t>
  </si>
  <si>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October 1 through December 31, 2018 $ 9,395 $ 453 $ 369 $ 136 $ (1,442 ) 2019 34,011 1,647 1,273 553 (5,425 ) 2020 29,391 1,360 959 518 (5,169 ) 2021 24,873 1,132 632 — (4,362 ) 2022 20,584 915 462 — (3,258 ) Thereafter 58,398 5,327 1,408 — (7,523 ) $ 176,652 $ 10,834 $ 5,103 $ 1,207 $ (27,179 ) Weighted average remaining amortization periods as of September 30, 2018 (in years) 7.4 10.1 6.5 2.2 6.1</t>
  </si>
  <si>
    <t>Mortgages and Notes Payable (Tables)</t>
  </si>
  <si>
    <t>Schedule of Consolidated Mortgages and Notes Payable</t>
  </si>
  <si>
    <t>The following table sets forth our mortgages and notes payable: September 30, December 31, Secured indebtedness $ 97,636 $ 98,981 Unsecured indebtedness 1,999,439 1,923,513 Less-unamortized debt issuance costs (9,654 ) (8,161 ) Total mortgages and notes payable, net $ 2,087,421 $ 2,014,333</t>
  </si>
  <si>
    <t>Derivative Financial Instruments (Tables)</t>
  </si>
  <si>
    <t>Schedule of Derivative Instruments, Fair Value</t>
  </si>
  <si>
    <t>The following table sets forth the fair value of our derivatives: September 30, December 31, Derivatives: Derivatives designated as cash flow hedges in prepaid expenses and other assets: Interest rate swaps $ 4,773 $ 1,286</t>
  </si>
  <si>
    <t>Schedule of Derivative Instruments, Gain (Loss) in Statement of Financial Performance</t>
  </si>
  <si>
    <t>The following table sets forth the effect of our cash flow hedges on accumulated other comprehensive income and interest expense: Three Months Ended Nine Months Ended 2018 2017 2018 2017 Derivatives Designated as Cash Flow Hedges: Amount of unrealized gains/(losses) recognized in accumulated other comprehensive income on derivatives (effective portion): Interest rate swaps $ 2,187 $ (347 ) $ 10,926 $ (31 ) Amount of (gains)/losses reclassified out of accumulated other comprehensive income into contractual interest expense (effective portion): Interest rate swaps $ (654 ) $ 211 $ (1,275 ) $ 992</t>
  </si>
  <si>
    <t>Noncontrolling Interests (Tables) - Highwoods Properties, Inc. [Member]</t>
  </si>
  <si>
    <t>Noncontrolling Interest [Line Items]</t>
  </si>
  <si>
    <t>Noncontrolling Interests in the Operating Partnership</t>
  </si>
  <si>
    <t>The following table sets forth the Company's noncontrolling interests in the Operating Partnership: Nine Months Ended 2018 2017 Beginning noncontrolling interests in the Operating Partnership $ 144,009 $ 144,802 Adjustment of noncontrolling interests in the Operating Partnership to fair value (9,607 ) 3,297 Conversions of Common Units to Common Stock (1,231 ) (408 ) Net income attributable to noncontrolling interests in the Operating Partnership 3,171 3,502 Distributions to noncontrolling interests in the Operating Partnership (3,895 ) (3,742 ) Total noncontrolling interests in the Operating Partnership $ 132,447 $ 147,451</t>
  </si>
  <si>
    <t>Net Income Available for Common Stockholders and Transfers From Noncontrolling Interests in the Operating Partnership</t>
  </si>
  <si>
    <t>The following table sets forth net income available for common stockholders and transfers from the Company's noncontrolling interests in the Operating Partnership: Three Months Ended Nine Months Ended 2018 2017 2018 2017 Net income available for common stockholders $ 33,160 $ 57,040 $ 116,295 $ 126,303 Increase in additional paid in capital from conversions of Common Units 147 103 1,231 408 Change from net income available for common stockholders and transfers from noncontrolling interests $ 33,307 $ 57,143 $ 117,526 $ 126,711</t>
  </si>
  <si>
    <t>Disclosure About Fair Value of Financial Instruments (Tables)</t>
  </si>
  <si>
    <t>Fair Value Measurements of Assets, Liabilities and Noncontrolling Interests</t>
  </si>
  <si>
    <t xml:space="preserve">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September 30, 2018: Assets: Mortgages and notes receivable, at fair value (1) $ 5,659 $ — $ 5,659 Interest rate swaps (in prepaid expenses and other assets) 4,773 — 4,773 Marketable securities of non-qualified deferred compensation plan (in prepaid expenses and other assets) 2,135 2,135 — Total Assets $ 12,567 $ 2,135 $ 10,432 Noncontrolling Interests in the Operating Partnership $ 132,447 $ 132,447 $ — Liabilities: Mortgages and notes payable, net, at fair value (1) $ 2,049,292 $ — $ 2,049,292 Non-qualified deferred compensation obligation (in accounts payable, accrued expenses and other liabilities) 2,135 2,135 — Total Liabilities $ 2,051,427 $ 2,135 $ 2,049,292 Fair Value at December 31, 2017: Assets: Mortgages and notes receivable, at fair value (1) $ 6,425 $ — $ 6,425 Interest rate swaps (in prepaid expenses and other assets) 1,286 — 1,286 Marketable securities of non-qualified deferred compensation plan (in prepaid expenses and other assets) 2,388 2,388 — Total Assets $ 10,099 $ 2,388 $ 7,711 Noncontrolling Interests in the Operating Partnership $ 144,009 $ 144,009 $ — Liabilities: Mortgages and notes payable, net, at fair value (1) $ 2,015,689 $ — $ 2,015,689 Non-qualified deferred compensation obligation (in accounts payable, accrued expenses and other liabilities) 2,388 2,388 — Total Liabilities $ 2,018,077 $ 2,388 $ 2,015,689 __________ (1) Amounts recorded at historical cost on our Consolidated Balance Sheets at September 30, 2018 and December 31, 2017 . </t>
  </si>
  <si>
    <t>Accumulated Other Comprehensive Income (Tables)</t>
  </si>
  <si>
    <t>Components of Accumulated Other Comprehensive Income</t>
  </si>
  <si>
    <t>The following table sets forth the components of accumulated other comprehensive income: Three Months Ended Nine Months Ended 2018 2017 2018 2017 Cash flow hedges: Beginning balance $ 15,956 $ 6,046 $ 7,838 $ 4,949 Unrealized gains/(losses) on cash flow hedges 2,187 (347 ) 10,926 (31 ) Amortization of cash flow hedges (1) (654 ) 211 (1,275 ) 992 Total accumulated other comprehensive income $ 17,489 $ 5,910 $ 17,489 $ 5,910 __________ (1) Amounts reclassified out of accumulated other comprehensive income into contractual interest expense.</t>
  </si>
  <si>
    <t>Real Estate and Other Assets Held For Sale (Tables)</t>
  </si>
  <si>
    <t>Real Estate and Other Assets of the Properties Classified As Held For Sale</t>
  </si>
  <si>
    <t>The following table sets forth the assets held for sale at September 30, 2018 and December 31, 2017 , which are considered non-core: September 30, December 31, Assets: Land $ — $ 870 Buildings and tenant improvements — 21,318 Land held for development — 355 Less-accumulated depreciation — (9,304 ) Net real estate assets — 13,239 Accrued straight-line rents receivable — 591 Deferred leasing costs, net — 253 Prepaid expenses and other assets — 35 Real estate and other assets, net, held for sale $ — $ 14,118</t>
  </si>
  <si>
    <t>Earnings Per Share and Per Unit (Tables)</t>
  </si>
  <si>
    <t>Earnings Per Share and Per Unit Basic and Diluted [Line Items]</t>
  </si>
  <si>
    <t>Earnings Per Share</t>
  </si>
  <si>
    <t>The following table sets forth the computation of basic and diluted earnings per share of the Company: Three Months Ended Nine Months Ended 2018 2017 2018 2017 Earnings per Common Share - basic: Numerator: Net income $ 35,009 $ 59,549 $ 122,253 $ 132,588 Net (income) attributable to noncontrolling interests in the Operating Partnership (902 ) (1,571 ) (3,171 ) (3,502 ) Net (income) attributable to noncontrolling interests in consolidated affiliates (324 ) (315 ) (918 ) (914 ) Dividends on Preferred Stock (623 ) (623 ) (1,869 ) (1,869 ) Net income available for common stockholders $ 33,160 $ 57,040 $ 116,295 $ 126,303 Denominator: Denominator for basic earnings per Common Share – weighted average shares 103,471 103,237 103,408 102,489 Net income available for common stockholders $ 0.32 $ 0.55 $ 1.12 $ 1.23 Earnings per Common Share - diluted: Numerator: Net income $ 35,009 $ 59,549 $ 122,253 $ 132,588 Net (income) attributable to noncontrolling interests in consolidated affiliates (324 ) (315 ) (918 ) (914 ) Dividends on Preferred Stock (623 ) (623 ) (1,869 ) (1,869 ) Net income available for common stockholders before net (income) attributable to noncontrolling interests in the Operating Partnership $ 34,062 $ 58,611 $ 119,466 $ 129,805 Denominator: Denominator for basic earnings per Common Share – weighted average shares 103,471 103,237 103,408 102,489 Add: Stock options using the treasury method 58 76 39 79 Noncontrolling interests Common Units 2,804 2,832 2,809 2,834 Denominator for diluted earnings per Common Share – adjusted weighted average shares and assumed conversions (1) 106,333 106,145 106,256 105,402 Net income available for common stockholders $ 0.32 $ 0.55 $ 1.12 $ 1.23 __________ (1) Includes all unvested restricted stock where dividends on such restricted stock are non-forfeitable.</t>
  </si>
  <si>
    <t>Earnings Per Unit</t>
  </si>
  <si>
    <t>The following table sets forth the computation of basic and diluted earnings per unit of the Operating Partnership: Three Months Ended Nine Months Ended 2018 2017 2018 2017 Earnings per Common Unit - basic: Numerator: Net income $ 35,009 $ 59,549 $ 122,253 $ 132,588 Net (income) attributable to noncontrolling interests in consolidated affiliates (324 ) (315 ) (918 ) (914 ) Distributions on Preferred Units (623 ) (623 ) (1,869 ) (1,869 ) Net income available for common unitholders $ 34,062 $ 58,611 $ 119,466 $ 129,805 Denominator: Denominator for basic earnings per Common Unit – weighted average units 105,866 105,660 105,808 104,914 Net income available for common unitholders $ 0.32 $ 0.55 $ 1.13 $ 1.24 Earnings per Common Unit - diluted: Numerator: Net income $ 35,009 $ 59,549 $ 122,253 $ 132,588 Net (income) attributable to noncontrolling interests in consolidated affiliates (324 ) (315 ) (918 ) (914 ) Distributions on Preferred Units (623 ) (623 ) (1,869 ) (1,869 ) Net income available for common unitholders $ 34,062 $ 58,611 $ 119,466 $ 129,805 Denominator: Denominator for basic earnings per Common Unit – weighted average units 105,866 105,660 105,808 104,914 Add: Stock options using the treasury method 58 76 39 79 Denominator for diluted earnings per Common Unit – adjusted weighted average units and assumed conversions (1) 105,924 105,736 105,847 104,993 Net income available for common unitholders $ 0.32 $ 0.55 $ 1.13 $ 1.24 __________ (1) Includes all unvested restricted stock where distributions on such restricted stock are non-forfeitable.</t>
  </si>
  <si>
    <t>Segment Information (Tables)</t>
  </si>
  <si>
    <t>Reconciliation of Revenue from Segments to Consolidated</t>
  </si>
  <si>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Three Months Ended Nine Months Ended 2018 2017 2018 2017 Rental and Other Revenues: Office: Atlanta $ 35,375 $ 36,471 $ 105,635 $ 106,027 Greensboro 5,349 5,370 16,753 15,956 Memphis 10,121 11,459 30,228 35,077 Nashville 29,927 28,945 91,319 81,471 Orlando 13,352 13,309 40,103 38,183 Pittsburgh 14,982 14,719 45,587 44,420 Raleigh 30,432 30,524 89,518 90,167 Richmond 11,262 11,152 33,204 33,200 Tampa 25,460 25,072 76,726 72,578 Total Office Segment 176,260 177,021 529,073 517,079 Other 3,157 3,164 9,574 9,797 Total Rental and Other Revenues $ 179,417 $ 180,185 $ 538,647 $ 526,876</t>
  </si>
  <si>
    <t>Reconciliation of Operating Profit (Loss) from Segments to Consolidated</t>
  </si>
  <si>
    <t>Net Operating Income: Office: Atlanta $ 21,443 $ 23,600 $ 65,721 $ 68,150 Greensboro 3,372 3,367 10,817 10,116 Memphis 6,471 6,930 19,289 21,474 Nashville 21,896 21,000 66,306 59,250 Orlando 8,195 7,999 24,551 23,007 Pittsburgh 8,969 8,822 27,189 26,396 Raleigh 22,018 21,960 65,384 65,345 Richmond 7,376 6,987 22,616 22,453 Tampa 16,188 15,972 49,448 46,297 Total Office Segment 115,928 116,637 351,321 342,488 Other 2,336 2,314 7,078 6,904 Total Net Operating Income 118,264 118,951 358,399 349,392 Reconciliation to income before disposition of investment properties and activity in unconsolidated affiliates: Depreciation and amortization (57,661 ) (56,973 ) (171,923 ) (168,934 ) Impairments of real estate assets — (1,445 ) — (1,445 ) General and administrative expenses (9,551 ) (9,247 ) (30,869 ) (29,787 ) Interest expense (17,437 ) (17,191 ) (53,705 ) (51,208 ) Other income 818 558 1,735 2,632 Income before disposition of investment properties and activity in unconsolidated affiliates $ 34,433 $ 34,653 $ 103,637 $ 100,650</t>
  </si>
  <si>
    <t>Description of Business and Significant Accounting Policies (Details) ft² in Millions, $ in Millions</t>
  </si>
  <si>
    <t>Sep. 30, 2018USD ($)aft²shares</t>
  </si>
  <si>
    <t>Sep. 30, 2017USD ($)</t>
  </si>
  <si>
    <t>Description of Business and Significant Accounting Policies [Line Items]</t>
  </si>
  <si>
    <t>Rentable square feet of commercial real estate properties (in sq feet) | ft²</t>
  </si>
  <si>
    <t>Rentable square feet of commercial real estate properties under development (in sq feet) | ft²</t>
  </si>
  <si>
    <t>Undeveloped land suitable for future development (in acres) | a</t>
  </si>
  <si>
    <t>Self insurance liability | $</t>
  </si>
  <si>
    <t>Historical capitalized leasing related costs | $</t>
  </si>
  <si>
    <t>Accounting Standards Update 2016-18 [Member]</t>
  </si>
  <si>
    <t>Net decrease in investing activities, effect of adoption, quantification | $</t>
  </si>
  <si>
    <t>Highwoods Properties, Inc. [Member]</t>
  </si>
  <si>
    <t>Common Units of partnership owned by the Company (in shares) | shares</t>
  </si>
  <si>
    <t>Percentage of ownership of Common Units (in hundredths)</t>
  </si>
  <si>
    <t>97.40%</t>
  </si>
  <si>
    <t>Common Units redeemed for a like number of common shares of stock (in shares) | shares</t>
  </si>
  <si>
    <t>Common Units of partnership not owned by the Company (in shares) | shares</t>
  </si>
  <si>
    <t>Real Estate Assets (Details) $ in Thousands</t>
  </si>
  <si>
    <t>Sep. 30, 2018USD ($)a</t>
  </si>
  <si>
    <t>Jun. 30, 2018USD ($)</t>
  </si>
  <si>
    <t>Mar. 31, 2018USD ($)aparcel</t>
  </si>
  <si>
    <t>Acquisitions [Abstract]</t>
  </si>
  <si>
    <t>Dispositions [Abstract]</t>
  </si>
  <si>
    <t>Nashville TN Land Acquisition [Member]</t>
  </si>
  <si>
    <t>Number of development parcels acquired (in parcels) | parcel</t>
  </si>
  <si>
    <t>Purchase price of acquisition</t>
  </si>
  <si>
    <t>2018 Dispositions [Member]</t>
  </si>
  <si>
    <t>Purchase price of real estate</t>
  </si>
  <si>
    <t>Mortgages and Notes Receivable (Details) - USD ($) $ in Thousands</t>
  </si>
  <si>
    <t>Mortgages and notes receivable [Abstract]</t>
  </si>
  <si>
    <t>Mortgages and notes receivable, net</t>
  </si>
  <si>
    <t>Intangible Assets and Below Market Lease Liabilities (Details) - USD ($) $ in Thousands</t>
  </si>
  <si>
    <t>Deferred leasing costs (including lease incentives and above market lease and in-place lease acquisition-related intangible assets)</t>
  </si>
  <si>
    <t>Deferred leasing costs, net/Total scheduled future amortization of intangible assets</t>
  </si>
  <si>
    <t>Liabilities (in accounts payable, accrued expenses and other liabilities):</t>
  </si>
  <si>
    <t>Acquisition-related below market lease liabilities, gross</t>
  </si>
  <si>
    <t>Acquisition-related below market lease liabilities, accumulated amortization</t>
  </si>
  <si>
    <t>Acquisition-related below market lease liabilities, net</t>
  </si>
  <si>
    <t>Deferred Leasing Costs and Acquisition-Related Intangible Assets (in Depreciation and Amortization) [Member]</t>
  </si>
  <si>
    <t>Amortization of intangible assets and below market lease liabilities [Abstract]</t>
  </si>
  <si>
    <t>Amortization of intangible assets</t>
  </si>
  <si>
    <t>Lease Incentives (in Rental and Other Revenues) [Member]</t>
  </si>
  <si>
    <t>Acquisition-Related Intangible Assets (in Rental and Other Revenues) [Member]</t>
  </si>
  <si>
    <t>Acquisition-Related Intangible Assets (in Rental Property and Other Expenses) [Member]</t>
  </si>
  <si>
    <t>Acquisition-Related Below Market Lease Liabilities (in Rental and Other Revenues) [Member]</t>
  </si>
  <si>
    <t>Amortization of acquisition-related below market lease liabilities</t>
  </si>
  <si>
    <t>Intangible Assets and Below Market Lease Liabilities - Scheduled Future Amortization (Details) - USD ($) $ in Thousands</t>
  </si>
  <si>
    <t>Scheduled future amortization of intangible assets [Abstract]</t>
  </si>
  <si>
    <t>Scheduled future amortization of below market lease liabilities [Abstract]</t>
  </si>
  <si>
    <t>Total scheduled future amortization of acquisition-related below market lease liabilities</t>
  </si>
  <si>
    <t>October 1 through December 31, 2018</t>
  </si>
  <si>
    <t>Thereafter</t>
  </si>
  <si>
    <t>Weighted average remaining amortization periods for intangible assets and below market lease liabilities [Abstract]</t>
  </si>
  <si>
    <t>Finite-lived intangible assets, average useful life (in years)</t>
  </si>
  <si>
    <t>7 years 4 months 25 days</t>
  </si>
  <si>
    <t>10 years 1 month 5 days</t>
  </si>
  <si>
    <t>6 years 6 months</t>
  </si>
  <si>
    <t>2 years 2 months 15 days</t>
  </si>
  <si>
    <t>Finite-lived below market lease liabilities, average useful life (in years)</t>
  </si>
  <si>
    <t>6 years 1 month 10 days</t>
  </si>
  <si>
    <t>Mortgages and Notes Payable (Details)</t>
  </si>
  <si>
    <t>Mar. 31, 2018USD ($)</t>
  </si>
  <si>
    <t>Sep. 30, 2018USD ($)extension</t>
  </si>
  <si>
    <t>Oct. 16, 2018USD ($)</t>
  </si>
  <si>
    <t>Dec. 31, 2017USD ($)</t>
  </si>
  <si>
    <t>Debt Instrument [Line Items]</t>
  </si>
  <si>
    <t>Mortgages and notes payable</t>
  </si>
  <si>
    <t>Unamortized debt issuance costs</t>
  </si>
  <si>
    <t>Revolving Credit Facility [Member]</t>
  </si>
  <si>
    <t>Maximum borrowing capacity on revolving credit facility</t>
  </si>
  <si>
    <t>Maturity date on revolving credit facility</t>
  </si>
  <si>
    <t>Jan. 1,
		2022</t>
  </si>
  <si>
    <t>Additional borrowing capacity on revolving credit facility</t>
  </si>
  <si>
    <t>Number of additional extensions | extension</t>
  </si>
  <si>
    <t>Term of optional extension</t>
  </si>
  <si>
    <t>6 months</t>
  </si>
  <si>
    <t>Annual facility fee (in hundredths)</t>
  </si>
  <si>
    <t>0.20%</t>
  </si>
  <si>
    <t>Amount outstanding on revolving credit facility</t>
  </si>
  <si>
    <t>Outstanding letters of credit on revolving credit facility</t>
  </si>
  <si>
    <t>Unused borrowing capacity on revolving credit facility</t>
  </si>
  <si>
    <t>7.5% Notes Due 2018 [Member]</t>
  </si>
  <si>
    <t>Principal debt amount</t>
  </si>
  <si>
    <t>Interest rate (in hundredths)</t>
  </si>
  <si>
    <t>7.50%</t>
  </si>
  <si>
    <t>4.125% (4.271% effective rate) Notes due 2028 [Member]</t>
  </si>
  <si>
    <t>4.125%</t>
  </si>
  <si>
    <t>Scheduled maturity date</t>
  </si>
  <si>
    <t>Mar. 15,
		2028</t>
  </si>
  <si>
    <t>Original issue discount</t>
  </si>
  <si>
    <t>Effective interest rate (in hundredths)</t>
  </si>
  <si>
    <t>4.271%</t>
  </si>
  <si>
    <t>Debt issuance costs incurred</t>
  </si>
  <si>
    <t>Secured indebtedness [Member]</t>
  </si>
  <si>
    <t>Aggregate undepreciated book value of secured real estate assets</t>
  </si>
  <si>
    <t>Unsecured indebtedness [Member]</t>
  </si>
  <si>
    <t>London Interbank Offered Rate (LIBOR) [Member] | Revolving Credit Facility [Member]</t>
  </si>
  <si>
    <t>Facility interest rate basis</t>
  </si>
  <si>
    <t>LIBOR plus 100 basis points</t>
  </si>
  <si>
    <t>Interest rate, basis spread (in hundredths)</t>
  </si>
  <si>
    <t>1.00%</t>
  </si>
  <si>
    <t>Subsequent Event [Member] | Revolving Credit Facility [Member]</t>
  </si>
  <si>
    <t>Derivative Financial Instruments (Details) - USD ($)</t>
  </si>
  <si>
    <t>Jun. 30, 2018</t>
  </si>
  <si>
    <t>Mar. 31, 2018</t>
  </si>
  <si>
    <t>Derivative [Line Items]</t>
  </si>
  <si>
    <t>Interest rate swaps</t>
  </si>
  <si>
    <t>Expected increase to interest expense</t>
  </si>
  <si>
    <t>Derivatives designated as cash flow hedges in prepaid expenses and other assets:</t>
  </si>
  <si>
    <t>Amount of unrealized gains/(losses) recognized in accumulated other comprehensive income on derivatives (effective portion):</t>
  </si>
  <si>
    <t>Amount of (gains)/losses reclassified out of accumulated other comprehensive income into contractual interest expense (effective portion):</t>
  </si>
  <si>
    <t>Forward Starting Swaps [Member]</t>
  </si>
  <si>
    <t>Amount of borrowings, subject to swaps</t>
  </si>
  <si>
    <t>Underlying treasury rate term (in periods)</t>
  </si>
  <si>
    <t>10 years</t>
  </si>
  <si>
    <t>Underlying treasury rate locked by forward-starting swaps (in hundredths)</t>
  </si>
  <si>
    <t>2.91%</t>
  </si>
  <si>
    <t>2.44%</t>
  </si>
  <si>
    <t>Gain on hedge ineffectiveness in interest expense</t>
  </si>
  <si>
    <t>Noncontrolling Interests (Details) - USD ($) $ in Thousands</t>
  </si>
  <si>
    <t>Noncontrolling Interests in Consolidated Affiliates [Abstract]</t>
  </si>
  <si>
    <t>Consolidated joint venture, partner's interest (in hundredths)</t>
  </si>
  <si>
    <t>50.00%</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Mortgages and notes receivable, at fair value</t>
  </si>
  <si>
    <t>Interest rate swaps (in prepaid expenses and other assets)</t>
  </si>
  <si>
    <t>Marketable securities of non-qualified deferred compensation plan (in prepaid expenses and other assets)</t>
  </si>
  <si>
    <t>Liabilities:</t>
  </si>
  <si>
    <t>Mortgages and notes payable, net, at fair value</t>
  </si>
  <si>
    <t>Non-qualified deferred compensation obligation (in accounts payable, accrued expenses and other liabilities)</t>
  </si>
  <si>
    <t>Level 1 [Member]</t>
  </si>
  <si>
    <t>Level 2 [Member]</t>
  </si>
  <si>
    <t>Highwoods Properties, Inc. [Member] | Level 1 [Member]</t>
  </si>
  <si>
    <t>Highwoods Properties, Inc. [Member] | Level 2 [Member]</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4 months 25 days</t>
  </si>
  <si>
    <t>Highwoods Properties, Inc. [Member] | Time-Based Restricted Stock [Member]</t>
  </si>
  <si>
    <t>Restricted stock shares granted (in shares)</t>
  </si>
  <si>
    <t>Weighted average grant date fair value of each restricted stock share granted (in dollars per share)</t>
  </si>
  <si>
    <t>Highwoods Properties, Inc. [Member] | Total Return-Based Restricted Stock [Member]</t>
  </si>
  <si>
    <t>Accumulated Other Comprehensive Income (Details) - USD ($) $ in Thousands</t>
  </si>
  <si>
    <t>Accumulated Other Comprehensive Income Calculation [Roll Forward]</t>
  </si>
  <si>
    <t>Beginning balance</t>
  </si>
  <si>
    <t>Total accumulated other comprehensive income</t>
  </si>
  <si>
    <t>Real Estate and Other Assets Held For Sale (Details) - USD ($) $ in Thousands</t>
  </si>
  <si>
    <t>Real Estate and Other Assets Held For Sale [Abstract]</t>
  </si>
  <si>
    <t>Deferred leasing costs, net</t>
  </si>
  <si>
    <t>Earnings Per Share and Per Unit (Details) - USD ($) $ / shares in Units, shares in Thousands, $ in Thousands</t>
  </si>
  <si>
    <t>Earnings per Common Share and Per Unit - basic: [Abstract]</t>
  </si>
  <si>
    <t>Net (income) attributable to noncontrolling interests in the Operating Partnership from continuing operations</t>
  </si>
  <si>
    <t>Net (income) attributable to noncontrolling interests in consolidated affiliates from continuing operations</t>
  </si>
  <si>
    <t>Denominator:</t>
  </si>
  <si>
    <t>Denominator for basic earnings per Common Share - weighted average shares (in shares)</t>
  </si>
  <si>
    <t>Earnings per Common Share - basic:</t>
  </si>
  <si>
    <t>Earnings per Common Share and Per Unit - diluted: [Abstract]</t>
  </si>
  <si>
    <t>Net income available for common stockholders before net (income) attributable to noncontrolling interests in the Operating Partnership</t>
  </si>
  <si>
    <t>Stock options using the treasury method (in shares)</t>
  </si>
  <si>
    <t>Noncontrolling interests Common Units (in shares)</t>
  </si>
  <si>
    <t>Denominator for diluted earnings per Common Share - adjusted weighted average shares and assumed conversions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income before disposition of investment properties and activity in unconsolidated affiliates:</t>
  </si>
  <si>
    <t>General and administrative expenses</t>
  </si>
  <si>
    <t>Interest expense</t>
  </si>
  <si>
    <t>Other income</t>
  </si>
  <si>
    <t>Total Office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Member]</t>
  </si>
  <si>
    <t>Subsequent Events (Details) - $ / shares</t>
  </si>
  <si>
    <t>1 Months Ended</t>
  </si>
  <si>
    <t>Oct. 18, 2018</t>
  </si>
  <si>
    <t>Subsequent Event [Line Items]</t>
  </si>
  <si>
    <t>Dividend Declared [Member] | Highwoods Properties, Inc.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03489326</v>
      </c>
    </row>
    <row r="16" spans="1:3">
      <c r="A16" s="4" t="s">
        <v>24</v>
      </c>
    </row>
    <row r="17" spans="1:3">
      <c r="A17" s="3" t="s">
        <v>4</v>
      </c>
    </row>
    <row r="18" spans="1:3">
      <c r="A18" s="4" t="s">
        <v>5</v>
      </c>
      <c r="B18" s="4" t="s">
        <v>25</v>
      </c>
    </row>
    <row r="19" spans="1:3">
      <c r="A19" s="4" t="s">
        <v>7</v>
      </c>
      <c r="B19" s="5" t="n">
        <v>941713</v>
      </c>
    </row>
    <row r="20" spans="1:3">
      <c r="A20" s="4" t="s">
        <v>8</v>
      </c>
      <c r="B20" s="4" t="s">
        <v>9</v>
      </c>
    </row>
    <row r="21" spans="1:3">
      <c r="A21" s="4" t="s">
        <v>10</v>
      </c>
      <c r="B21" s="4" t="s">
        <v>26</v>
      </c>
    </row>
    <row r="22" spans="1:3">
      <c r="A22" s="4" t="s">
        <v>12</v>
      </c>
      <c r="B22" s="4" t="s">
        <v>13</v>
      </c>
    </row>
    <row r="23" spans="1:3">
      <c r="A23" s="4" t="s">
        <v>14</v>
      </c>
      <c r="B23" s="4" t="s">
        <v>15</v>
      </c>
    </row>
    <row r="24" spans="1:3">
      <c r="A24" s="4" t="s">
        <v>16</v>
      </c>
      <c r="B24" s="5" t="n">
        <v>2018</v>
      </c>
    </row>
    <row r="25" spans="1:3">
      <c r="A25" s="4" t="s">
        <v>17</v>
      </c>
      <c r="B25" s="6" t="s">
        <v>18</v>
      </c>
    </row>
    <row r="26" spans="1:3">
      <c r="A26" s="4" t="s">
        <v>19</v>
      </c>
      <c r="B2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3426</v>
      </c>
      <c r="C3" s="7" t="n">
        <v>485956</v>
      </c>
    </row>
    <row r="4" spans="1:3">
      <c r="A4" s="4" t="s">
        <v>31</v>
      </c>
      <c r="B4" s="5" t="n">
        <v>4671689</v>
      </c>
      <c r="C4" s="5" t="n">
        <v>4590490</v>
      </c>
    </row>
    <row r="5" spans="1:3">
      <c r="A5" s="4" t="s">
        <v>32</v>
      </c>
      <c r="B5" s="5" t="n">
        <v>166849</v>
      </c>
      <c r="C5" s="5" t="n">
        <v>88452</v>
      </c>
    </row>
    <row r="6" spans="1:3">
      <c r="A6" s="4" t="s">
        <v>33</v>
      </c>
      <c r="B6" s="5" t="n">
        <v>125488</v>
      </c>
      <c r="C6" s="5" t="n">
        <v>74765</v>
      </c>
    </row>
    <row r="7" spans="1:3">
      <c r="A7" s="4" t="s">
        <v>34</v>
      </c>
      <c r="B7" s="5" t="n">
        <v>5457452</v>
      </c>
      <c r="C7" s="5" t="n">
        <v>5239663</v>
      </c>
    </row>
    <row r="8" spans="1:3">
      <c r="A8" s="4" t="s">
        <v>35</v>
      </c>
      <c r="B8" s="5" t="n">
        <v>-1280910</v>
      </c>
      <c r="C8" s="5" t="n">
        <v>-1202424</v>
      </c>
    </row>
    <row r="9" spans="1:3">
      <c r="A9" s="4" t="s">
        <v>36</v>
      </c>
      <c r="B9" s="5" t="n">
        <v>4176542</v>
      </c>
      <c r="C9" s="5" t="n">
        <v>4037239</v>
      </c>
    </row>
    <row r="10" spans="1:3">
      <c r="A10" s="4" t="s">
        <v>37</v>
      </c>
      <c r="B10" s="5" t="n">
        <v>0</v>
      </c>
      <c r="C10" s="5" t="n">
        <v>14118</v>
      </c>
    </row>
    <row r="11" spans="1:3">
      <c r="A11" s="4" t="s">
        <v>38</v>
      </c>
      <c r="B11" s="5" t="n">
        <v>5324</v>
      </c>
      <c r="C11" s="5" t="n">
        <v>3272</v>
      </c>
    </row>
    <row r="12" spans="1:3">
      <c r="A12" s="4" t="s">
        <v>39</v>
      </c>
      <c r="B12" s="5" t="n">
        <v>6955</v>
      </c>
      <c r="C12" s="5" t="n">
        <v>85061</v>
      </c>
    </row>
    <row r="13" spans="1:3">
      <c r="A13" s="4" t="s">
        <v>40</v>
      </c>
      <c r="B13" s="5" t="n">
        <v>24187</v>
      </c>
      <c r="C13" s="5" t="n">
        <v>24397</v>
      </c>
    </row>
    <row r="14" spans="1:3">
      <c r="A14" s="4" t="s">
        <v>41</v>
      </c>
      <c r="B14" s="5" t="n">
        <v>5659</v>
      </c>
      <c r="C14" s="5" t="n">
        <v>6425</v>
      </c>
    </row>
    <row r="15" spans="1:3">
      <c r="A15" s="4" t="s">
        <v>42</v>
      </c>
      <c r="B15" s="5" t="n">
        <v>218111</v>
      </c>
      <c r="C15" s="5" t="n">
        <v>200131</v>
      </c>
    </row>
    <row r="16" spans="1:3">
      <c r="A16" s="4" t="s">
        <v>43</v>
      </c>
      <c r="B16" s="5" t="n">
        <v>23371</v>
      </c>
      <c r="C16" s="5" t="n">
        <v>23897</v>
      </c>
    </row>
    <row r="17" spans="1:3">
      <c r="A17" s="4" t="s">
        <v>44</v>
      </c>
      <c r="B17" s="5" t="n">
        <v>193796</v>
      </c>
      <c r="C17" s="5" t="n">
        <v>200679</v>
      </c>
    </row>
    <row r="18" spans="1:3">
      <c r="A18" s="4" t="s">
        <v>45</v>
      </c>
      <c r="B18" s="5" t="n">
        <v>34466</v>
      </c>
      <c r="C18" s="5" t="n">
        <v>28572</v>
      </c>
    </row>
    <row r="19" spans="1:3">
      <c r="A19" s="4" t="s">
        <v>46</v>
      </c>
      <c r="B19" s="5" t="n">
        <v>4688411</v>
      </c>
      <c r="C19" s="5" t="n">
        <v>4623791</v>
      </c>
    </row>
    <row r="20" spans="1:3">
      <c r="A20" s="3" t="s">
        <v>47</v>
      </c>
    </row>
    <row r="21" spans="1:3">
      <c r="A21" s="4" t="s">
        <v>48</v>
      </c>
      <c r="B21" s="5" t="n">
        <v>2087421</v>
      </c>
      <c r="C21" s="5" t="n">
        <v>2014333</v>
      </c>
    </row>
    <row r="22" spans="1:3">
      <c r="A22" s="4" t="s">
        <v>49</v>
      </c>
      <c r="B22" s="5" t="n">
        <v>229912</v>
      </c>
      <c r="C22" s="5" t="n">
        <v>228215</v>
      </c>
    </row>
    <row r="23" spans="1:3">
      <c r="A23" s="4" t="s">
        <v>50</v>
      </c>
      <c r="B23" s="5" t="n">
        <v>2317333</v>
      </c>
      <c r="C23" s="5" t="n">
        <v>2242548</v>
      </c>
    </row>
    <row r="24" spans="1:3">
      <c r="A24" s="4" t="s">
        <v>51</v>
      </c>
      <c r="B24" s="4" t="s">
        <v>52</v>
      </c>
      <c r="C24" s="4" t="s">
        <v>52</v>
      </c>
    </row>
    <row r="25" spans="1:3">
      <c r="A25" s="4" t="s">
        <v>53</v>
      </c>
      <c r="B25" s="5" t="n">
        <v>132447</v>
      </c>
      <c r="C25" s="5" t="n">
        <v>144009</v>
      </c>
    </row>
    <row r="26" spans="1:3">
      <c r="A26" s="3" t="s">
        <v>54</v>
      </c>
    </row>
    <row r="27" spans="1:3">
      <c r="A27" s="4" t="s">
        <v>55</v>
      </c>
      <c r="B27" s="5" t="n">
        <v>28887</v>
      </c>
      <c r="C27" s="5" t="n">
        <v>28892</v>
      </c>
    </row>
    <row r="28" spans="1:3">
      <c r="A28" s="4" t="s">
        <v>56</v>
      </c>
      <c r="B28" s="5" t="n">
        <v>1035</v>
      </c>
      <c r="C28" s="5" t="n">
        <v>1033</v>
      </c>
    </row>
    <row r="29" spans="1:3">
      <c r="A29" s="4" t="s">
        <v>57</v>
      </c>
      <c r="B29" s="5" t="n">
        <v>2948320</v>
      </c>
      <c r="C29" s="5" t="n">
        <v>2929399</v>
      </c>
    </row>
    <row r="30" spans="1:3">
      <c r="A30" s="4" t="s">
        <v>58</v>
      </c>
      <c r="B30" s="5" t="n">
        <v>-774484</v>
      </c>
      <c r="C30" s="5" t="n">
        <v>-747344</v>
      </c>
    </row>
    <row r="31" spans="1:3">
      <c r="A31" s="4" t="s">
        <v>59</v>
      </c>
      <c r="B31" s="5" t="n">
        <v>17489</v>
      </c>
      <c r="C31" s="5" t="n">
        <v>7838</v>
      </c>
    </row>
    <row r="32" spans="1:3">
      <c r="A32" s="4" t="s">
        <v>60</v>
      </c>
      <c r="B32" s="5" t="n">
        <v>2221247</v>
      </c>
      <c r="C32" s="5" t="n">
        <v>2219818</v>
      </c>
    </row>
    <row r="33" spans="1:3">
      <c r="A33" s="4" t="s">
        <v>61</v>
      </c>
      <c r="B33" s="5" t="n">
        <v>17384</v>
      </c>
      <c r="C33" s="5" t="n">
        <v>17416</v>
      </c>
    </row>
    <row r="34" spans="1:3">
      <c r="A34" s="4" t="s">
        <v>62</v>
      </c>
      <c r="B34" s="5" t="n">
        <v>2238631</v>
      </c>
      <c r="C34" s="5" t="n">
        <v>2237234</v>
      </c>
    </row>
    <row r="35" spans="1:3">
      <c r="A35" s="4" t="s">
        <v>63</v>
      </c>
      <c r="B35" s="5" t="n">
        <v>4688411</v>
      </c>
      <c r="C35" s="5" t="n">
        <v>4623791</v>
      </c>
    </row>
    <row r="36" spans="1:3">
      <c r="A36" s="4" t="s">
        <v>24</v>
      </c>
    </row>
    <row r="37" spans="1:3">
      <c r="A37" s="3" t="s">
        <v>29</v>
      </c>
    </row>
    <row r="38" spans="1:3">
      <c r="A38" s="4" t="s">
        <v>30</v>
      </c>
      <c r="B38" s="5" t="n">
        <v>493426</v>
      </c>
      <c r="C38" s="5" t="n">
        <v>485956</v>
      </c>
    </row>
    <row r="39" spans="1:3">
      <c r="A39" s="4" t="s">
        <v>31</v>
      </c>
      <c r="B39" s="5" t="n">
        <v>4671689</v>
      </c>
      <c r="C39" s="5" t="n">
        <v>4590490</v>
      </c>
    </row>
    <row r="40" spans="1:3">
      <c r="A40" s="4" t="s">
        <v>32</v>
      </c>
      <c r="B40" s="5" t="n">
        <v>166849</v>
      </c>
      <c r="C40" s="5" t="n">
        <v>88452</v>
      </c>
    </row>
    <row r="41" spans="1:3">
      <c r="A41" s="4" t="s">
        <v>33</v>
      </c>
      <c r="B41" s="5" t="n">
        <v>125488</v>
      </c>
      <c r="C41" s="5" t="n">
        <v>74765</v>
      </c>
    </row>
    <row r="42" spans="1:3">
      <c r="A42" s="4" t="s">
        <v>34</v>
      </c>
      <c r="B42" s="5" t="n">
        <v>5457452</v>
      </c>
      <c r="C42" s="5" t="n">
        <v>5239663</v>
      </c>
    </row>
    <row r="43" spans="1:3">
      <c r="A43" s="4" t="s">
        <v>35</v>
      </c>
      <c r="B43" s="5" t="n">
        <v>-1280910</v>
      </c>
      <c r="C43" s="5" t="n">
        <v>-1202424</v>
      </c>
    </row>
    <row r="44" spans="1:3">
      <c r="A44" s="4" t="s">
        <v>36</v>
      </c>
      <c r="B44" s="5" t="n">
        <v>4176542</v>
      </c>
      <c r="C44" s="5" t="n">
        <v>4037239</v>
      </c>
    </row>
    <row r="45" spans="1:3">
      <c r="A45" s="4" t="s">
        <v>37</v>
      </c>
      <c r="B45" s="5" t="n">
        <v>0</v>
      </c>
      <c r="C45" s="5" t="n">
        <v>14118</v>
      </c>
    </row>
    <row r="46" spans="1:3">
      <c r="A46" s="4" t="s">
        <v>38</v>
      </c>
      <c r="B46" s="5" t="n">
        <v>5324</v>
      </c>
      <c r="C46" s="5" t="n">
        <v>3272</v>
      </c>
    </row>
    <row r="47" spans="1:3">
      <c r="A47" s="4" t="s">
        <v>39</v>
      </c>
      <c r="B47" s="5" t="n">
        <v>6955</v>
      </c>
      <c r="C47" s="5" t="n">
        <v>85061</v>
      </c>
    </row>
    <row r="48" spans="1:3">
      <c r="A48" s="4" t="s">
        <v>40</v>
      </c>
      <c r="B48" s="5" t="n">
        <v>24187</v>
      </c>
      <c r="C48" s="5" t="n">
        <v>24397</v>
      </c>
    </row>
    <row r="49" spans="1:3">
      <c r="A49" s="4" t="s">
        <v>41</v>
      </c>
      <c r="B49" s="5" t="n">
        <v>5659</v>
      </c>
      <c r="C49" s="5" t="n">
        <v>6425</v>
      </c>
    </row>
    <row r="50" spans="1:3">
      <c r="A50" s="4" t="s">
        <v>42</v>
      </c>
      <c r="B50" s="5" t="n">
        <v>218111</v>
      </c>
      <c r="C50" s="5" t="n">
        <v>200131</v>
      </c>
    </row>
    <row r="51" spans="1:3">
      <c r="A51" s="4" t="s">
        <v>43</v>
      </c>
      <c r="B51" s="5" t="n">
        <v>23371</v>
      </c>
      <c r="C51" s="5" t="n">
        <v>23897</v>
      </c>
    </row>
    <row r="52" spans="1:3">
      <c r="A52" s="4" t="s">
        <v>44</v>
      </c>
      <c r="B52" s="5" t="n">
        <v>193796</v>
      </c>
      <c r="C52" s="5" t="n">
        <v>200679</v>
      </c>
    </row>
    <row r="53" spans="1:3">
      <c r="A53" s="4" t="s">
        <v>45</v>
      </c>
      <c r="B53" s="5" t="n">
        <v>34466</v>
      </c>
      <c r="C53" s="5" t="n">
        <v>28572</v>
      </c>
    </row>
    <row r="54" spans="1:3">
      <c r="A54" s="4" t="s">
        <v>46</v>
      </c>
      <c r="B54" s="5" t="n">
        <v>4688411</v>
      </c>
      <c r="C54" s="5" t="n">
        <v>4623791</v>
      </c>
    </row>
    <row r="55" spans="1:3">
      <c r="A55" s="3" t="s">
        <v>47</v>
      </c>
    </row>
    <row r="56" spans="1:3">
      <c r="A56" s="4" t="s">
        <v>48</v>
      </c>
      <c r="B56" s="5" t="n">
        <v>2087421</v>
      </c>
      <c r="C56" s="5" t="n">
        <v>2014333</v>
      </c>
    </row>
    <row r="57" spans="1:3">
      <c r="A57" s="4" t="s">
        <v>49</v>
      </c>
      <c r="B57" s="5" t="n">
        <v>229912</v>
      </c>
      <c r="C57" s="5" t="n">
        <v>228215</v>
      </c>
    </row>
    <row r="58" spans="1:3">
      <c r="A58" s="4" t="s">
        <v>50</v>
      </c>
      <c r="B58" s="5" t="n">
        <v>2317333</v>
      </c>
      <c r="C58" s="5" t="n">
        <v>2242548</v>
      </c>
    </row>
    <row r="59" spans="1:3">
      <c r="A59" s="4" t="s">
        <v>51</v>
      </c>
      <c r="B59" s="4" t="s">
        <v>52</v>
      </c>
      <c r="C59" s="4" t="s">
        <v>52</v>
      </c>
    </row>
    <row r="60" spans="1:3">
      <c r="A60" s="3" t="s">
        <v>64</v>
      </c>
    </row>
    <row r="61" spans="1:3">
      <c r="A61" s="4" t="s">
        <v>65</v>
      </c>
      <c r="B61" s="5" t="n">
        <v>132447</v>
      </c>
      <c r="C61" s="5" t="n">
        <v>144009</v>
      </c>
    </row>
    <row r="62" spans="1:3">
      <c r="A62" s="4" t="s">
        <v>66</v>
      </c>
      <c r="B62" s="5" t="n">
        <v>28887</v>
      </c>
      <c r="C62" s="5" t="n">
        <v>28892</v>
      </c>
    </row>
    <row r="63" spans="1:3">
      <c r="A63" s="4" t="s">
        <v>67</v>
      </c>
      <c r="B63" s="5" t="n">
        <v>161334</v>
      </c>
      <c r="C63" s="5" t="n">
        <v>172901</v>
      </c>
    </row>
    <row r="64" spans="1:3">
      <c r="A64" s="3" t="s">
        <v>54</v>
      </c>
    </row>
    <row r="65" spans="1:3">
      <c r="A65" s="4" t="s">
        <v>68</v>
      </c>
      <c r="B65" s="5" t="n">
        <v>21749</v>
      </c>
      <c r="C65" s="5" t="n">
        <v>21830</v>
      </c>
    </row>
    <row r="66" spans="1:3">
      <c r="A66" s="4" t="s">
        <v>69</v>
      </c>
      <c r="B66" s="5" t="n">
        <v>2153122</v>
      </c>
      <c r="C66" s="5" t="n">
        <v>2161258</v>
      </c>
    </row>
    <row r="67" spans="1:3">
      <c r="A67" s="4" t="s">
        <v>59</v>
      </c>
      <c r="B67" s="5" t="n">
        <v>17489</v>
      </c>
      <c r="C67" s="5" t="n">
        <v>7838</v>
      </c>
    </row>
    <row r="68" spans="1:3">
      <c r="A68" s="4" t="s">
        <v>61</v>
      </c>
      <c r="B68" s="5" t="n">
        <v>17384</v>
      </c>
      <c r="C68" s="5" t="n">
        <v>17416</v>
      </c>
    </row>
    <row r="69" spans="1:3">
      <c r="A69" s="4" t="s">
        <v>62</v>
      </c>
      <c r="B69" s="5" t="n">
        <v>2209744</v>
      </c>
      <c r="C69" s="5" t="n">
        <v>2208342</v>
      </c>
    </row>
    <row r="70" spans="1:3">
      <c r="A70" s="4" t="s">
        <v>63</v>
      </c>
      <c r="B70" s="7" t="n">
        <v>4688411</v>
      </c>
      <c r="C70" s="7" t="n">
        <v>4623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55</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6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70</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73</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0</v>
      </c>
      <c r="B1" s="2" t="s">
        <v>1</v>
      </c>
      <c r="C1" s="2" t="s">
        <v>71</v>
      </c>
    </row>
    <row r="2" spans="1:3">
      <c r="B2" s="2" t="s">
        <v>2</v>
      </c>
      <c r="C2" s="2" t="s">
        <v>28</v>
      </c>
    </row>
    <row r="3" spans="1:3">
      <c r="A3" s="3" t="s">
        <v>72</v>
      </c>
    </row>
    <row r="4" spans="1:3">
      <c r="A4" s="4" t="s">
        <v>73</v>
      </c>
      <c r="B4" s="7" t="n">
        <v>1269</v>
      </c>
      <c r="C4" s="7" t="n">
        <v>753</v>
      </c>
    </row>
    <row r="5" spans="1:3">
      <c r="A5" s="4" t="s">
        <v>74</v>
      </c>
      <c r="B5" s="5" t="n">
        <v>52</v>
      </c>
      <c r="C5" s="5" t="n">
        <v>72</v>
      </c>
    </row>
    <row r="6" spans="1:3">
      <c r="A6" s="4" t="s">
        <v>75</v>
      </c>
      <c r="B6" s="5" t="n">
        <v>726</v>
      </c>
      <c r="C6" s="5" t="n">
        <v>819</v>
      </c>
    </row>
    <row r="7" spans="1:3">
      <c r="A7" s="4" t="s">
        <v>76</v>
      </c>
      <c r="B7" s="5" t="n">
        <v>147588</v>
      </c>
      <c r="C7" s="5" t="n">
        <v>143512</v>
      </c>
    </row>
    <row r="8" spans="1:3">
      <c r="A8" s="4" t="s">
        <v>77</v>
      </c>
      <c r="B8" s="7" t="n">
        <v>20033</v>
      </c>
      <c r="C8" s="7" t="n">
        <v>19092</v>
      </c>
    </row>
    <row r="9" spans="1:3">
      <c r="A9" s="3" t="s">
        <v>54</v>
      </c>
    </row>
    <row r="10" spans="1:3">
      <c r="A10" s="4" t="s">
        <v>78</v>
      </c>
      <c r="B10" s="4" t="s">
        <v>79</v>
      </c>
      <c r="C10" s="4" t="s">
        <v>79</v>
      </c>
    </row>
    <row r="11" spans="1:3">
      <c r="A11" s="4" t="s">
        <v>80</v>
      </c>
      <c r="B11" s="8" t="n">
        <v>0.01</v>
      </c>
      <c r="C11" s="8" t="n">
        <v>0.01</v>
      </c>
    </row>
    <row r="12" spans="1:3">
      <c r="A12" s="4" t="s">
        <v>81</v>
      </c>
      <c r="B12" s="5" t="n">
        <v>50000000</v>
      </c>
      <c r="C12" s="5" t="n">
        <v>50000000</v>
      </c>
    </row>
    <row r="13" spans="1:3">
      <c r="A13" s="4" t="s">
        <v>82</v>
      </c>
      <c r="B13" s="7" t="n">
        <v>1000</v>
      </c>
      <c r="C13" s="7" t="n">
        <v>1000</v>
      </c>
    </row>
    <row r="14" spans="1:3">
      <c r="A14" s="4" t="s">
        <v>83</v>
      </c>
      <c r="B14" s="5" t="n">
        <v>28887</v>
      </c>
      <c r="C14" s="5" t="n">
        <v>28892</v>
      </c>
    </row>
    <row r="15" spans="1:3">
      <c r="A15" s="4" t="s">
        <v>84</v>
      </c>
      <c r="B15" s="5" t="n">
        <v>28887</v>
      </c>
      <c r="C15" s="5" t="n">
        <v>28892</v>
      </c>
    </row>
    <row r="16" spans="1:3">
      <c r="A16" s="4" t="s">
        <v>85</v>
      </c>
      <c r="B16" s="8" t="n">
        <v>0.01</v>
      </c>
      <c r="C16" s="8" t="n">
        <v>0.01</v>
      </c>
    </row>
    <row r="17" spans="1:3">
      <c r="A17" s="4" t="s">
        <v>86</v>
      </c>
      <c r="B17" s="5" t="n">
        <v>200000000</v>
      </c>
      <c r="C17" s="5" t="n">
        <v>200000000</v>
      </c>
    </row>
    <row r="18" spans="1:3">
      <c r="A18" s="4" t="s">
        <v>87</v>
      </c>
      <c r="B18" s="5" t="n">
        <v>103488326</v>
      </c>
      <c r="C18" s="5" t="n">
        <v>103266875</v>
      </c>
    </row>
    <row r="19" spans="1:3">
      <c r="A19" s="4" t="s">
        <v>88</v>
      </c>
      <c r="B19" s="5" t="n">
        <v>103488326</v>
      </c>
      <c r="C19" s="5" t="n">
        <v>103266875</v>
      </c>
    </row>
    <row r="20" spans="1:3">
      <c r="A20" s="4" t="s">
        <v>24</v>
      </c>
    </row>
    <row r="21" spans="1:3">
      <c r="A21" s="3" t="s">
        <v>72</v>
      </c>
    </row>
    <row r="22" spans="1:3">
      <c r="A22" s="4" t="s">
        <v>73</v>
      </c>
      <c r="B22" s="7" t="n">
        <v>1269</v>
      </c>
      <c r="C22" s="7" t="n">
        <v>753</v>
      </c>
    </row>
    <row r="23" spans="1:3">
      <c r="A23" s="4" t="s">
        <v>74</v>
      </c>
      <c r="B23" s="5" t="n">
        <v>52</v>
      </c>
      <c r="C23" s="5" t="n">
        <v>72</v>
      </c>
    </row>
    <row r="24" spans="1:3">
      <c r="A24" s="4" t="s">
        <v>75</v>
      </c>
      <c r="B24" s="5" t="n">
        <v>726</v>
      </c>
      <c r="C24" s="5" t="n">
        <v>819</v>
      </c>
    </row>
    <row r="25" spans="1:3">
      <c r="A25" s="4" t="s">
        <v>76</v>
      </c>
      <c r="B25" s="5" t="n">
        <v>147588</v>
      </c>
      <c r="C25" s="5" t="n">
        <v>143512</v>
      </c>
    </row>
    <row r="26" spans="1:3">
      <c r="A26" s="4" t="s">
        <v>77</v>
      </c>
      <c r="B26" s="7" t="n">
        <v>20033</v>
      </c>
      <c r="C26" s="7" t="n">
        <v>19092</v>
      </c>
    </row>
    <row r="27" spans="1:3">
      <c r="A27" s="3" t="s">
        <v>89</v>
      </c>
    </row>
    <row r="28" spans="1:3">
      <c r="A28" s="4" t="s">
        <v>90</v>
      </c>
      <c r="B28" s="5" t="n">
        <v>2802508</v>
      </c>
      <c r="C28" s="5" t="n">
        <v>2828704</v>
      </c>
    </row>
    <row r="29" spans="1:3">
      <c r="A29" s="4" t="s">
        <v>91</v>
      </c>
      <c r="B29" s="7" t="n">
        <v>1000</v>
      </c>
      <c r="C29" s="7" t="n">
        <v>1000</v>
      </c>
    </row>
    <row r="30" spans="1:3">
      <c r="A30" s="4" t="s">
        <v>92</v>
      </c>
      <c r="B30" s="5" t="n">
        <v>28887</v>
      </c>
      <c r="C30" s="5" t="n">
        <v>28892</v>
      </c>
    </row>
    <row r="31" spans="1:3">
      <c r="A31" s="4" t="s">
        <v>93</v>
      </c>
      <c r="B31" s="5" t="n">
        <v>28887</v>
      </c>
      <c r="C31" s="5" t="n">
        <v>28892</v>
      </c>
    </row>
    <row r="32" spans="1:3">
      <c r="A32" s="3" t="s">
        <v>94</v>
      </c>
    </row>
    <row r="33" spans="1:3">
      <c r="A33" s="4" t="s">
        <v>95</v>
      </c>
      <c r="B33" s="5" t="n">
        <v>1058820</v>
      </c>
      <c r="C33" s="5" t="n">
        <v>1056868</v>
      </c>
    </row>
    <row r="34" spans="1:3">
      <c r="A34" s="4" t="s">
        <v>96</v>
      </c>
      <c r="B34" s="5" t="n">
        <v>102020697</v>
      </c>
      <c r="C34" s="5" t="n">
        <v>1018011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324</v>
      </c>
    </row>
    <row r="4" spans="1:2">
      <c r="A4" s="4" t="s">
        <v>325</v>
      </c>
      <c r="B4" s="4" t="s">
        <v>326</v>
      </c>
    </row>
    <row r="5" spans="1:2">
      <c r="A5" s="4" t="s">
        <v>24</v>
      </c>
    </row>
    <row r="6" spans="1:2">
      <c r="A6" s="3" t="s">
        <v>324</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7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4</v>
      </c>
      <c r="B1" s="2" t="s">
        <v>1</v>
      </c>
    </row>
    <row r="2" spans="1:3">
      <c r="B2" s="2" t="s">
        <v>335</v>
      </c>
      <c r="C2" s="2" t="s">
        <v>336</v>
      </c>
    </row>
    <row r="3" spans="1:3">
      <c r="A3" s="3" t="s">
        <v>337</v>
      </c>
    </row>
    <row r="4" spans="1:3">
      <c r="A4" s="4" t="s">
        <v>338</v>
      </c>
      <c r="B4" s="11" t="n">
        <v>30.7</v>
      </c>
    </row>
    <row r="5" spans="1:3">
      <c r="A5" s="4" t="s">
        <v>339</v>
      </c>
      <c r="B5" s="11" t="n">
        <v>1.8</v>
      </c>
    </row>
    <row r="6" spans="1:3">
      <c r="A6" s="4" t="s">
        <v>340</v>
      </c>
      <c r="B6" s="5" t="n">
        <v>350</v>
      </c>
    </row>
    <row r="7" spans="1:3">
      <c r="A7" s="4" t="s">
        <v>341</v>
      </c>
      <c r="B7" s="12" t="n">
        <v>0.6</v>
      </c>
    </row>
    <row r="8" spans="1:3">
      <c r="A8" s="4" t="s">
        <v>342</v>
      </c>
      <c r="B8" s="12" t="n">
        <v>2.5</v>
      </c>
    </row>
    <row r="9" spans="1:3">
      <c r="A9" s="4" t="s">
        <v>343</v>
      </c>
    </row>
    <row r="10" spans="1:3">
      <c r="A10" s="3" t="s">
        <v>337</v>
      </c>
    </row>
    <row r="11" spans="1:3">
      <c r="A11" s="4" t="s">
        <v>344</v>
      </c>
      <c r="C11" s="12" t="n">
        <v>18.6</v>
      </c>
    </row>
    <row r="12" spans="1:3">
      <c r="A12" s="4" t="s">
        <v>345</v>
      </c>
    </row>
    <row r="13" spans="1:3">
      <c r="A13" s="3" t="s">
        <v>337</v>
      </c>
    </row>
    <row r="14" spans="1:3">
      <c r="A14" s="4" t="s">
        <v>346</v>
      </c>
      <c r="B14" s="5" t="n">
        <v>103100000</v>
      </c>
    </row>
    <row r="15" spans="1:3">
      <c r="A15" s="4" t="s">
        <v>347</v>
      </c>
      <c r="B15" s="4" t="s">
        <v>348</v>
      </c>
    </row>
    <row r="16" spans="1:3">
      <c r="A16" s="4" t="s">
        <v>349</v>
      </c>
      <c r="B16" s="5" t="n">
        <v>26196</v>
      </c>
    </row>
    <row r="17" spans="1:3">
      <c r="A17" s="4" t="s">
        <v>24</v>
      </c>
    </row>
    <row r="18" spans="1:3">
      <c r="A18" s="3" t="s">
        <v>337</v>
      </c>
    </row>
    <row r="19" spans="1:3">
      <c r="A19" s="4" t="s">
        <v>350</v>
      </c>
      <c r="B19" s="5" t="n">
        <v>2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8"/>
    <col customWidth="1" max="5" min="5" width="21"/>
    <col customWidth="1" max="6" min="6" width="22"/>
    <col customWidth="1" max="7" min="7" width="21"/>
  </cols>
  <sheetData>
    <row r="1" spans="1:7">
      <c r="A1" s="1" t="s">
        <v>351</v>
      </c>
      <c r="B1" s="2" t="s">
        <v>98</v>
      </c>
      <c r="F1" s="2" t="s">
        <v>1</v>
      </c>
    </row>
    <row r="2" spans="1:7">
      <c r="B2" s="2" t="s">
        <v>352</v>
      </c>
      <c r="C2" s="2" t="s">
        <v>353</v>
      </c>
      <c r="D2" s="2" t="s">
        <v>354</v>
      </c>
      <c r="E2" s="2" t="s">
        <v>336</v>
      </c>
      <c r="F2" s="2" t="s">
        <v>352</v>
      </c>
      <c r="G2" s="2" t="s">
        <v>336</v>
      </c>
    </row>
    <row r="3" spans="1:7">
      <c r="A3" s="3" t="s">
        <v>355</v>
      </c>
    </row>
    <row r="4" spans="1:7">
      <c r="A4" s="4" t="s">
        <v>340</v>
      </c>
      <c r="B4" s="5" t="n">
        <v>350</v>
      </c>
      <c r="F4" s="5" t="n">
        <v>350</v>
      </c>
    </row>
    <row r="5" spans="1:7">
      <c r="A5" s="3" t="s">
        <v>356</v>
      </c>
    </row>
    <row r="6" spans="1:7">
      <c r="A6" s="4" t="s">
        <v>116</v>
      </c>
      <c r="B6" s="7" t="n">
        <v>3</v>
      </c>
      <c r="E6" s="7" t="n">
        <v>19849</v>
      </c>
      <c r="F6" s="7" t="n">
        <v>16975</v>
      </c>
      <c r="G6" s="7" t="n">
        <v>25181</v>
      </c>
    </row>
    <row r="7" spans="1:7">
      <c r="A7" s="4" t="s">
        <v>357</v>
      </c>
    </row>
    <row r="8" spans="1:7">
      <c r="A8" s="3" t="s">
        <v>355</v>
      </c>
    </row>
    <row r="9" spans="1:7">
      <c r="A9" s="4" t="s">
        <v>358</v>
      </c>
      <c r="D9" s="5" t="n">
        <v>2</v>
      </c>
    </row>
    <row r="10" spans="1:7">
      <c r="A10" s="4" t="s">
        <v>340</v>
      </c>
      <c r="D10" s="5" t="n">
        <v>9</v>
      </c>
    </row>
    <row r="11" spans="1:7">
      <c r="A11" s="4" t="s">
        <v>359</v>
      </c>
      <c r="D11" s="7" t="n">
        <v>50600</v>
      </c>
    </row>
    <row r="12" spans="1:7">
      <c r="A12" s="4" t="s">
        <v>360</v>
      </c>
    </row>
    <row r="13" spans="1:7">
      <c r="A13" s="3" t="s">
        <v>356</v>
      </c>
    </row>
    <row r="14" spans="1:7">
      <c r="A14" s="4" t="s">
        <v>361</v>
      </c>
      <c r="B14" s="7" t="n">
        <v>2100</v>
      </c>
      <c r="C14" s="7" t="n">
        <v>34000</v>
      </c>
    </row>
    <row r="15" spans="1:7">
      <c r="A15" s="4" t="s">
        <v>116</v>
      </c>
      <c r="C15" s="7" t="n">
        <v>17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2</v>
      </c>
      <c r="C1" s="2" t="s">
        <v>28</v>
      </c>
    </row>
    <row r="2" spans="1:3">
      <c r="A2" s="3" t="s">
        <v>363</v>
      </c>
    </row>
    <row r="3" spans="1:3">
      <c r="A3" s="4" t="s">
        <v>364</v>
      </c>
      <c r="B3" s="7" t="n">
        <v>5659</v>
      </c>
      <c r="C3" s="7" t="n">
        <v>6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98</v>
      </c>
      <c r="D1" s="2" t="s">
        <v>1</v>
      </c>
    </row>
    <row r="2" spans="1:6">
      <c r="B2" s="2" t="s">
        <v>2</v>
      </c>
      <c r="C2" s="2" t="s">
        <v>99</v>
      </c>
      <c r="D2" s="2" t="s">
        <v>2</v>
      </c>
      <c r="E2" s="2" t="s">
        <v>99</v>
      </c>
      <c r="F2" s="2" t="s">
        <v>28</v>
      </c>
    </row>
    <row r="3" spans="1:6">
      <c r="A3" s="3" t="s">
        <v>72</v>
      </c>
    </row>
    <row r="4" spans="1:6">
      <c r="A4" s="4" t="s">
        <v>366</v>
      </c>
      <c r="B4" s="7" t="n">
        <v>341384</v>
      </c>
      <c r="D4" s="7" t="n">
        <v>341384</v>
      </c>
      <c r="F4" s="7" t="n">
        <v>344191</v>
      </c>
    </row>
    <row r="5" spans="1:6">
      <c r="A5" s="4" t="s">
        <v>76</v>
      </c>
      <c r="B5" s="5" t="n">
        <v>-147588</v>
      </c>
      <c r="D5" s="5" t="n">
        <v>-147588</v>
      </c>
      <c r="F5" s="5" t="n">
        <v>-143512</v>
      </c>
    </row>
    <row r="6" spans="1:6">
      <c r="A6" s="4" t="s">
        <v>367</v>
      </c>
      <c r="B6" s="5" t="n">
        <v>193796</v>
      </c>
      <c r="D6" s="5" t="n">
        <v>193796</v>
      </c>
      <c r="F6" s="5" t="n">
        <v>200679</v>
      </c>
    </row>
    <row r="7" spans="1:6">
      <c r="A7" s="3" t="s">
        <v>368</v>
      </c>
    </row>
    <row r="8" spans="1:6">
      <c r="A8" s="4" t="s">
        <v>369</v>
      </c>
      <c r="B8" s="5" t="n">
        <v>58698</v>
      </c>
      <c r="D8" s="5" t="n">
        <v>58698</v>
      </c>
      <c r="F8" s="5" t="n">
        <v>59947</v>
      </c>
    </row>
    <row r="9" spans="1:6">
      <c r="A9" s="4" t="s">
        <v>370</v>
      </c>
      <c r="B9" s="5" t="n">
        <v>-31519</v>
      </c>
      <c r="D9" s="5" t="n">
        <v>-31519</v>
      </c>
      <c r="F9" s="5" t="n">
        <v>-28214</v>
      </c>
    </row>
    <row r="10" spans="1:6">
      <c r="A10" s="4" t="s">
        <v>371</v>
      </c>
      <c r="B10" s="5" t="n">
        <v>27179</v>
      </c>
      <c r="D10" s="5" t="n">
        <v>27179</v>
      </c>
      <c r="F10" s="7" t="n">
        <v>31733</v>
      </c>
    </row>
    <row r="11" spans="1:6">
      <c r="A11" s="4" t="s">
        <v>372</v>
      </c>
    </row>
    <row r="12" spans="1:6">
      <c r="A12" s="3" t="s">
        <v>72</v>
      </c>
    </row>
    <row r="13" spans="1:6">
      <c r="A13" s="4" t="s">
        <v>367</v>
      </c>
      <c r="B13" s="5" t="n">
        <v>176652</v>
      </c>
      <c r="D13" s="5" t="n">
        <v>176652</v>
      </c>
    </row>
    <row r="14" spans="1:6">
      <c r="A14" s="3" t="s">
        <v>373</v>
      </c>
    </row>
    <row r="15" spans="1:6">
      <c r="A15" s="4" t="s">
        <v>374</v>
      </c>
      <c r="B15" s="5" t="n">
        <v>8969</v>
      </c>
      <c r="C15" s="7" t="n">
        <v>10130</v>
      </c>
      <c r="D15" s="5" t="n">
        <v>27671</v>
      </c>
      <c r="E15" s="7" t="n">
        <v>30882</v>
      </c>
    </row>
    <row r="16" spans="1:6">
      <c r="A16" s="4" t="s">
        <v>375</v>
      </c>
    </row>
    <row r="17" spans="1:6">
      <c r="A17" s="3" t="s">
        <v>72</v>
      </c>
    </row>
    <row r="18" spans="1:6">
      <c r="A18" s="4" t="s">
        <v>367</v>
      </c>
      <c r="B18" s="5" t="n">
        <v>10834</v>
      </c>
      <c r="D18" s="5" t="n">
        <v>10834</v>
      </c>
    </row>
    <row r="19" spans="1:6">
      <c r="A19" s="3" t="s">
        <v>373</v>
      </c>
    </row>
    <row r="20" spans="1:6">
      <c r="A20" s="4" t="s">
        <v>374</v>
      </c>
      <c r="B20" s="5" t="n">
        <v>452</v>
      </c>
      <c r="C20" s="5" t="n">
        <v>444</v>
      </c>
      <c r="D20" s="5" t="n">
        <v>1357</v>
      </c>
      <c r="E20" s="5" t="n">
        <v>1284</v>
      </c>
    </row>
    <row r="21" spans="1:6">
      <c r="A21" s="4" t="s">
        <v>376</v>
      </c>
    </row>
    <row r="22" spans="1:6">
      <c r="A22" s="3" t="s">
        <v>72</v>
      </c>
    </row>
    <row r="23" spans="1:6">
      <c r="A23" s="4" t="s">
        <v>367</v>
      </c>
      <c r="B23" s="5" t="n">
        <v>5103</v>
      </c>
      <c r="D23" s="5" t="n">
        <v>5103</v>
      </c>
    </row>
    <row r="24" spans="1:6">
      <c r="A24" s="3" t="s">
        <v>373</v>
      </c>
    </row>
    <row r="25" spans="1:6">
      <c r="A25" s="4" t="s">
        <v>374</v>
      </c>
      <c r="B25" s="5" t="n">
        <v>415</v>
      </c>
      <c r="C25" s="5" t="n">
        <v>671</v>
      </c>
      <c r="D25" s="5" t="n">
        <v>1292</v>
      </c>
      <c r="E25" s="5" t="n">
        <v>2382</v>
      </c>
    </row>
    <row r="26" spans="1:6">
      <c r="A26" s="4" t="s">
        <v>377</v>
      </c>
    </row>
    <row r="27" spans="1:6">
      <c r="A27" s="3" t="s">
        <v>72</v>
      </c>
    </row>
    <row r="28" spans="1:6">
      <c r="A28" s="4" t="s">
        <v>367</v>
      </c>
      <c r="B28" s="5" t="n">
        <v>1207</v>
      </c>
      <c r="D28" s="5" t="n">
        <v>1207</v>
      </c>
    </row>
    <row r="29" spans="1:6">
      <c r="A29" s="3" t="s">
        <v>373</v>
      </c>
    </row>
    <row r="30" spans="1:6">
      <c r="A30" s="4" t="s">
        <v>374</v>
      </c>
      <c r="B30" s="5" t="n">
        <v>140</v>
      </c>
      <c r="C30" s="5" t="n">
        <v>140</v>
      </c>
      <c r="D30" s="5" t="n">
        <v>416</v>
      </c>
      <c r="E30" s="5" t="n">
        <v>416</v>
      </c>
    </row>
    <row r="31" spans="1:6">
      <c r="A31" s="4" t="s">
        <v>378</v>
      </c>
    </row>
    <row r="32" spans="1:6">
      <c r="A32" s="3" t="s">
        <v>368</v>
      </c>
    </row>
    <row r="33" spans="1:6">
      <c r="A33" s="4" t="s">
        <v>371</v>
      </c>
      <c r="B33" s="5" t="n">
        <v>27179</v>
      </c>
      <c r="D33" s="5" t="n">
        <v>27179</v>
      </c>
    </row>
    <row r="34" spans="1:6">
      <c r="A34" s="3" t="s">
        <v>373</v>
      </c>
    </row>
    <row r="35" spans="1:6">
      <c r="A35" s="4" t="s">
        <v>379</v>
      </c>
      <c r="B35" s="7" t="n">
        <v>-1535</v>
      </c>
      <c r="C35" s="7" t="n">
        <v>-1576</v>
      </c>
      <c r="D35" s="7" t="n">
        <v>-4553</v>
      </c>
      <c r="E35" s="7" t="n">
        <v>-47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0</v>
      </c>
      <c r="B1" s="2" t="s">
        <v>1</v>
      </c>
    </row>
    <row r="2" spans="1:3">
      <c r="B2" s="2" t="s">
        <v>2</v>
      </c>
      <c r="C2" s="2" t="s">
        <v>28</v>
      </c>
    </row>
    <row r="3" spans="1:3">
      <c r="A3" s="3" t="s">
        <v>381</v>
      </c>
    </row>
    <row r="4" spans="1:3">
      <c r="A4" s="4" t="s">
        <v>367</v>
      </c>
      <c r="B4" s="7" t="n">
        <v>193796</v>
      </c>
      <c r="C4" s="7" t="n">
        <v>200679</v>
      </c>
    </row>
    <row r="5" spans="1:3">
      <c r="A5" s="3" t="s">
        <v>382</v>
      </c>
    </row>
    <row r="6" spans="1:3">
      <c r="A6" s="4" t="s">
        <v>383</v>
      </c>
      <c r="B6" s="5" t="n">
        <v>-27179</v>
      </c>
      <c r="C6" s="7" t="n">
        <v>-31733</v>
      </c>
    </row>
    <row r="7" spans="1:3">
      <c r="A7" s="4" t="s">
        <v>372</v>
      </c>
    </row>
    <row r="8" spans="1:3">
      <c r="A8" s="3" t="s">
        <v>381</v>
      </c>
    </row>
    <row r="9" spans="1:3">
      <c r="A9" s="4" t="s">
        <v>384</v>
      </c>
      <c r="B9" s="5" t="n">
        <v>9395</v>
      </c>
    </row>
    <row r="10" spans="1:3">
      <c r="A10" s="5" t="n">
        <v>2019</v>
      </c>
      <c r="B10" s="5" t="n">
        <v>34011</v>
      </c>
    </row>
    <row r="11" spans="1:3">
      <c r="A11" s="5" t="n">
        <v>2020</v>
      </c>
      <c r="B11" s="5" t="n">
        <v>29391</v>
      </c>
    </row>
    <row r="12" spans="1:3">
      <c r="A12" s="5" t="n">
        <v>2021</v>
      </c>
      <c r="B12" s="5" t="n">
        <v>24873</v>
      </c>
    </row>
    <row r="13" spans="1:3">
      <c r="A13" s="5" t="n">
        <v>2022</v>
      </c>
      <c r="B13" s="5" t="n">
        <v>20584</v>
      </c>
    </row>
    <row r="14" spans="1:3">
      <c r="A14" s="4" t="s">
        <v>385</v>
      </c>
      <c r="B14" s="5" t="n">
        <v>58398</v>
      </c>
    </row>
    <row r="15" spans="1:3">
      <c r="A15" s="4" t="s">
        <v>367</v>
      </c>
      <c r="B15" s="7" t="n">
        <v>176652</v>
      </c>
    </row>
    <row r="16" spans="1:3">
      <c r="A16" s="3" t="s">
        <v>386</v>
      </c>
    </row>
    <row r="17" spans="1:3">
      <c r="A17" s="4" t="s">
        <v>387</v>
      </c>
      <c r="B17" s="4" t="s">
        <v>388</v>
      </c>
    </row>
    <row r="18" spans="1:3">
      <c r="A18" s="4" t="s">
        <v>375</v>
      </c>
    </row>
    <row r="19" spans="1:3">
      <c r="A19" s="3" t="s">
        <v>381</v>
      </c>
    </row>
    <row r="20" spans="1:3">
      <c r="A20" s="4" t="s">
        <v>384</v>
      </c>
      <c r="B20" s="7" t="n">
        <v>453</v>
      </c>
    </row>
    <row r="21" spans="1:3">
      <c r="A21" s="5" t="n">
        <v>2019</v>
      </c>
      <c r="B21" s="5" t="n">
        <v>1647</v>
      </c>
    </row>
    <row r="22" spans="1:3">
      <c r="A22" s="5" t="n">
        <v>2020</v>
      </c>
      <c r="B22" s="5" t="n">
        <v>1360</v>
      </c>
    </row>
    <row r="23" spans="1:3">
      <c r="A23" s="5" t="n">
        <v>2021</v>
      </c>
      <c r="B23" s="5" t="n">
        <v>1132</v>
      </c>
    </row>
    <row r="24" spans="1:3">
      <c r="A24" s="5" t="n">
        <v>2022</v>
      </c>
      <c r="B24" s="5" t="n">
        <v>915</v>
      </c>
    </row>
    <row r="25" spans="1:3">
      <c r="A25" s="4" t="s">
        <v>385</v>
      </c>
      <c r="B25" s="5" t="n">
        <v>5327</v>
      </c>
    </row>
    <row r="26" spans="1:3">
      <c r="A26" s="4" t="s">
        <v>367</v>
      </c>
      <c r="B26" s="7" t="n">
        <v>10834</v>
      </c>
    </row>
    <row r="27" spans="1:3">
      <c r="A27" s="3" t="s">
        <v>386</v>
      </c>
    </row>
    <row r="28" spans="1:3">
      <c r="A28" s="4" t="s">
        <v>387</v>
      </c>
      <c r="B28" s="4" t="s">
        <v>389</v>
      </c>
    </row>
    <row r="29" spans="1:3">
      <c r="A29" s="4" t="s">
        <v>376</v>
      </c>
    </row>
    <row r="30" spans="1:3">
      <c r="A30" s="3" t="s">
        <v>381</v>
      </c>
    </row>
    <row r="31" spans="1:3">
      <c r="A31" s="4" t="s">
        <v>384</v>
      </c>
      <c r="B31" s="7" t="n">
        <v>369</v>
      </c>
    </row>
    <row r="32" spans="1:3">
      <c r="A32" s="5" t="n">
        <v>2019</v>
      </c>
      <c r="B32" s="5" t="n">
        <v>1273</v>
      </c>
    </row>
    <row r="33" spans="1:3">
      <c r="A33" s="5" t="n">
        <v>2020</v>
      </c>
      <c r="B33" s="5" t="n">
        <v>959</v>
      </c>
    </row>
    <row r="34" spans="1:3">
      <c r="A34" s="5" t="n">
        <v>2021</v>
      </c>
      <c r="B34" s="5" t="n">
        <v>632</v>
      </c>
    </row>
    <row r="35" spans="1:3">
      <c r="A35" s="5" t="n">
        <v>2022</v>
      </c>
      <c r="B35" s="5" t="n">
        <v>462</v>
      </c>
    </row>
    <row r="36" spans="1:3">
      <c r="A36" s="4" t="s">
        <v>385</v>
      </c>
      <c r="B36" s="5" t="n">
        <v>1408</v>
      </c>
    </row>
    <row r="37" spans="1:3">
      <c r="A37" s="4" t="s">
        <v>367</v>
      </c>
      <c r="B37" s="7" t="n">
        <v>5103</v>
      </c>
    </row>
    <row r="38" spans="1:3">
      <c r="A38" s="3" t="s">
        <v>386</v>
      </c>
    </row>
    <row r="39" spans="1:3">
      <c r="A39" s="4" t="s">
        <v>387</v>
      </c>
      <c r="B39" s="4" t="s">
        <v>390</v>
      </c>
    </row>
    <row r="40" spans="1:3">
      <c r="A40" s="4" t="s">
        <v>377</v>
      </c>
    </row>
    <row r="41" spans="1:3">
      <c r="A41" s="3" t="s">
        <v>381</v>
      </c>
    </row>
    <row r="42" spans="1:3">
      <c r="A42" s="4" t="s">
        <v>384</v>
      </c>
      <c r="B42" s="7" t="n">
        <v>136</v>
      </c>
    </row>
    <row r="43" spans="1:3">
      <c r="A43" s="5" t="n">
        <v>2019</v>
      </c>
      <c r="B43" s="5" t="n">
        <v>553</v>
      </c>
    </row>
    <row r="44" spans="1:3">
      <c r="A44" s="5" t="n">
        <v>2020</v>
      </c>
      <c r="B44" s="5" t="n">
        <v>518</v>
      </c>
    </row>
    <row r="45" spans="1:3">
      <c r="A45" s="5" t="n">
        <v>2021</v>
      </c>
      <c r="B45" s="5" t="n">
        <v>0</v>
      </c>
    </row>
    <row r="46" spans="1:3">
      <c r="A46" s="5" t="n">
        <v>2022</v>
      </c>
      <c r="B46" s="5" t="n">
        <v>0</v>
      </c>
    </row>
    <row r="47" spans="1:3">
      <c r="A47" s="4" t="s">
        <v>385</v>
      </c>
      <c r="B47" s="5" t="n">
        <v>0</v>
      </c>
    </row>
    <row r="48" spans="1:3">
      <c r="A48" s="4" t="s">
        <v>367</v>
      </c>
      <c r="B48" s="7" t="n">
        <v>1207</v>
      </c>
    </row>
    <row r="49" spans="1:3">
      <c r="A49" s="3" t="s">
        <v>386</v>
      </c>
    </row>
    <row r="50" spans="1:3">
      <c r="A50" s="4" t="s">
        <v>387</v>
      </c>
      <c r="B50" s="4" t="s">
        <v>391</v>
      </c>
    </row>
    <row r="51" spans="1:3">
      <c r="A51" s="4" t="s">
        <v>378</v>
      </c>
    </row>
    <row r="52" spans="1:3">
      <c r="A52" s="3" t="s">
        <v>382</v>
      </c>
    </row>
    <row r="53" spans="1:3">
      <c r="A53" s="4" t="s">
        <v>384</v>
      </c>
      <c r="B53" s="7" t="n">
        <v>-1442</v>
      </c>
    </row>
    <row r="54" spans="1:3">
      <c r="A54" s="5" t="n">
        <v>2019</v>
      </c>
      <c r="B54" s="5" t="n">
        <v>-5425</v>
      </c>
    </row>
    <row r="55" spans="1:3">
      <c r="A55" s="5" t="n">
        <v>2020</v>
      </c>
      <c r="B55" s="5" t="n">
        <v>-5169</v>
      </c>
    </row>
    <row r="56" spans="1:3">
      <c r="A56" s="5" t="n">
        <v>2021</v>
      </c>
      <c r="B56" s="5" t="n">
        <v>-4362</v>
      </c>
    </row>
    <row r="57" spans="1:3">
      <c r="A57" s="5" t="n">
        <v>2022</v>
      </c>
      <c r="B57" s="5" t="n">
        <v>-3258</v>
      </c>
    </row>
    <row r="58" spans="1:3">
      <c r="A58" s="4" t="s">
        <v>385</v>
      </c>
      <c r="B58" s="5" t="n">
        <v>-7523</v>
      </c>
    </row>
    <row r="59" spans="1:3">
      <c r="A59" s="4" t="s">
        <v>383</v>
      </c>
      <c r="B59" s="7" t="n">
        <v>-27179</v>
      </c>
    </row>
    <row r="60" spans="1:3">
      <c r="A60" s="3" t="s">
        <v>386</v>
      </c>
    </row>
    <row r="61" spans="1:3">
      <c r="A61" s="4" t="s">
        <v>392</v>
      </c>
      <c r="B61"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394</v>
      </c>
      <c r="B1" s="2" t="s">
        <v>98</v>
      </c>
      <c r="C1" s="2" t="s">
        <v>1</v>
      </c>
    </row>
    <row r="2" spans="1:6">
      <c r="B2" s="2" t="s">
        <v>395</v>
      </c>
      <c r="C2" s="2" t="s">
        <v>396</v>
      </c>
      <c r="D2" s="2" t="s">
        <v>397</v>
      </c>
      <c r="E2" s="2" t="s">
        <v>353</v>
      </c>
      <c r="F2" s="2" t="s">
        <v>398</v>
      </c>
    </row>
    <row r="3" spans="1:6">
      <c r="A3" s="3" t="s">
        <v>399</v>
      </c>
    </row>
    <row r="4" spans="1:6">
      <c r="A4" s="4" t="s">
        <v>400</v>
      </c>
      <c r="C4" s="7" t="n">
        <v>2087421000</v>
      </c>
      <c r="F4" s="7" t="n">
        <v>2014333000</v>
      </c>
    </row>
    <row r="5" spans="1:6">
      <c r="A5" s="4" t="s">
        <v>401</v>
      </c>
      <c r="C5" s="5" t="n">
        <v>-9654000</v>
      </c>
      <c r="F5" s="5" t="n">
        <v>-8161000</v>
      </c>
    </row>
    <row r="6" spans="1:6">
      <c r="A6" s="4" t="s">
        <v>402</v>
      </c>
    </row>
    <row r="7" spans="1:6">
      <c r="A7" s="3" t="s">
        <v>399</v>
      </c>
    </row>
    <row r="8" spans="1:6">
      <c r="A8" s="4" t="s">
        <v>403</v>
      </c>
      <c r="C8" s="7" t="n">
        <v>600000000</v>
      </c>
    </row>
    <row r="9" spans="1:6">
      <c r="A9" s="4" t="s">
        <v>404</v>
      </c>
      <c r="C9" s="4" t="s">
        <v>405</v>
      </c>
    </row>
    <row r="10" spans="1:6">
      <c r="A10" s="4" t="s">
        <v>406</v>
      </c>
      <c r="C10" s="7" t="n">
        <v>400000000</v>
      </c>
    </row>
    <row r="11" spans="1:6">
      <c r="A11" s="4" t="s">
        <v>407</v>
      </c>
      <c r="C11" s="5" t="n">
        <v>2</v>
      </c>
    </row>
    <row r="12" spans="1:6">
      <c r="A12" s="4" t="s">
        <v>408</v>
      </c>
      <c r="C12" s="4" t="s">
        <v>409</v>
      </c>
    </row>
    <row r="13" spans="1:6">
      <c r="A13" s="4" t="s">
        <v>410</v>
      </c>
      <c r="C13" s="4" t="s">
        <v>411</v>
      </c>
    </row>
    <row r="14" spans="1:6">
      <c r="A14" s="4" t="s">
        <v>412</v>
      </c>
      <c r="C14" s="7" t="n">
        <v>184000000</v>
      </c>
    </row>
    <row r="15" spans="1:6">
      <c r="A15" s="4" t="s">
        <v>413</v>
      </c>
      <c r="C15" s="5" t="n">
        <v>400000</v>
      </c>
    </row>
    <row r="16" spans="1:6">
      <c r="A16" s="4" t="s">
        <v>414</v>
      </c>
      <c r="C16" s="5" t="n">
        <v>415600000</v>
      </c>
    </row>
    <row r="17" spans="1:6">
      <c r="A17" s="4" t="s">
        <v>415</v>
      </c>
    </row>
    <row r="18" spans="1:6">
      <c r="A18" s="3" t="s">
        <v>399</v>
      </c>
    </row>
    <row r="19" spans="1:6">
      <c r="A19" s="4" t="s">
        <v>416</v>
      </c>
      <c r="E19" s="7" t="n">
        <v>200000000</v>
      </c>
    </row>
    <row r="20" spans="1:6">
      <c r="A20" s="4" t="s">
        <v>417</v>
      </c>
      <c r="E20" s="4" t="s">
        <v>418</v>
      </c>
    </row>
    <row r="21" spans="1:6">
      <c r="A21" s="4" t="s">
        <v>419</v>
      </c>
    </row>
    <row r="22" spans="1:6">
      <c r="A22" s="3" t="s">
        <v>399</v>
      </c>
    </row>
    <row r="23" spans="1:6">
      <c r="A23" s="4" t="s">
        <v>416</v>
      </c>
      <c r="B23" s="7" t="n">
        <v>350000000</v>
      </c>
    </row>
    <row r="24" spans="1:6">
      <c r="A24" s="4" t="s">
        <v>417</v>
      </c>
      <c r="B24" s="4" t="s">
        <v>420</v>
      </c>
    </row>
    <row r="25" spans="1:6">
      <c r="A25" s="4" t="s">
        <v>421</v>
      </c>
      <c r="B25" s="4" t="s">
        <v>422</v>
      </c>
    </row>
    <row r="26" spans="1:6">
      <c r="A26" s="4" t="s">
        <v>423</v>
      </c>
      <c r="B26" s="7" t="n">
        <v>4100000</v>
      </c>
    </row>
    <row r="27" spans="1:6">
      <c r="A27" s="4" t="s">
        <v>424</v>
      </c>
      <c r="B27" s="4" t="s">
        <v>425</v>
      </c>
    </row>
    <row r="28" spans="1:6">
      <c r="A28" s="4" t="s">
        <v>426</v>
      </c>
      <c r="B28" s="7" t="n">
        <v>2900000</v>
      </c>
    </row>
    <row r="29" spans="1:6">
      <c r="A29" s="4" t="s">
        <v>427</v>
      </c>
    </row>
    <row r="30" spans="1:6">
      <c r="A30" s="3" t="s">
        <v>399</v>
      </c>
    </row>
    <row r="31" spans="1:6">
      <c r="A31" s="4" t="s">
        <v>400</v>
      </c>
      <c r="C31" s="5" t="n">
        <v>97636000</v>
      </c>
      <c r="F31" s="5" t="n">
        <v>98981000</v>
      </c>
    </row>
    <row r="32" spans="1:6">
      <c r="A32" s="4" t="s">
        <v>428</v>
      </c>
      <c r="C32" s="5" t="n">
        <v>147600000</v>
      </c>
    </row>
    <row r="33" spans="1:6">
      <c r="A33" s="4" t="s">
        <v>429</v>
      </c>
    </row>
    <row r="34" spans="1:6">
      <c r="A34" s="3" t="s">
        <v>399</v>
      </c>
    </row>
    <row r="35" spans="1:6">
      <c r="A35" s="4" t="s">
        <v>400</v>
      </c>
      <c r="C35" s="7" t="n">
        <v>1999439000</v>
      </c>
      <c r="F35" s="7" t="n">
        <v>1923513000</v>
      </c>
    </row>
    <row r="36" spans="1:6">
      <c r="A36" s="4" t="s">
        <v>430</v>
      </c>
    </row>
    <row r="37" spans="1:6">
      <c r="A37" s="3" t="s">
        <v>399</v>
      </c>
    </row>
    <row r="38" spans="1:6">
      <c r="A38" s="4" t="s">
        <v>431</v>
      </c>
      <c r="C38" s="4" t="s">
        <v>432</v>
      </c>
    </row>
    <row r="39" spans="1:6">
      <c r="A39" s="4" t="s">
        <v>433</v>
      </c>
      <c r="C39" s="4" t="s">
        <v>434</v>
      </c>
    </row>
    <row r="40" spans="1:6">
      <c r="A40" s="4" t="s">
        <v>435</v>
      </c>
    </row>
    <row r="41" spans="1:6">
      <c r="A41" s="3" t="s">
        <v>399</v>
      </c>
    </row>
    <row r="42" spans="1:6">
      <c r="A42" s="4" t="s">
        <v>412</v>
      </c>
      <c r="D42" s="7" t="n">
        <v>173000000</v>
      </c>
    </row>
    <row r="43" spans="1:6">
      <c r="A43" s="4" t="s">
        <v>413</v>
      </c>
      <c r="D43" s="5" t="n">
        <v>400000</v>
      </c>
    </row>
    <row r="44" spans="1:6">
      <c r="A44" s="4" t="s">
        <v>414</v>
      </c>
      <c r="D44" s="7" t="n">
        <v>426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6"/>
  </cols>
  <sheetData>
    <row r="1" spans="1:8">
      <c r="A1" s="1" t="s">
        <v>436</v>
      </c>
      <c r="B1" s="2" t="s">
        <v>98</v>
      </c>
      <c r="F1" s="2" t="s">
        <v>1</v>
      </c>
      <c r="H1" s="2" t="s">
        <v>71</v>
      </c>
    </row>
    <row r="2" spans="1:8">
      <c r="B2" s="2" t="s">
        <v>2</v>
      </c>
      <c r="C2" s="2" t="s">
        <v>437</v>
      </c>
      <c r="D2" s="2" t="s">
        <v>438</v>
      </c>
      <c r="E2" s="2" t="s">
        <v>99</v>
      </c>
      <c r="F2" s="2" t="s">
        <v>2</v>
      </c>
      <c r="G2" s="2" t="s">
        <v>99</v>
      </c>
      <c r="H2" s="2" t="s">
        <v>28</v>
      </c>
    </row>
    <row r="3" spans="1:8">
      <c r="A3" s="3" t="s">
        <v>439</v>
      </c>
    </row>
    <row r="4" spans="1:8">
      <c r="A4" s="4" t="s">
        <v>440</v>
      </c>
      <c r="B4" s="7" t="n">
        <v>2187000</v>
      </c>
      <c r="E4" s="7" t="n">
        <v>-347000</v>
      </c>
      <c r="F4" s="7" t="n">
        <v>10926000</v>
      </c>
      <c r="G4" s="7" t="n">
        <v>-31000</v>
      </c>
    </row>
    <row r="5" spans="1:8">
      <c r="A5" s="4" t="s">
        <v>441</v>
      </c>
      <c r="B5" s="5" t="n">
        <v>2500000</v>
      </c>
      <c r="F5" s="5" t="n">
        <v>2500000</v>
      </c>
    </row>
    <row r="6" spans="1:8">
      <c r="A6" s="3" t="s">
        <v>442</v>
      </c>
    </row>
    <row r="7" spans="1:8">
      <c r="A7" s="4" t="s">
        <v>440</v>
      </c>
      <c r="B7" s="5" t="n">
        <v>4773000</v>
      </c>
      <c r="F7" s="5" t="n">
        <v>4773000</v>
      </c>
      <c r="H7" s="7" t="n">
        <v>1286000</v>
      </c>
    </row>
    <row r="8" spans="1:8">
      <c r="A8" s="3" t="s">
        <v>443</v>
      </c>
    </row>
    <row r="9" spans="1:8">
      <c r="A9" s="4" t="s">
        <v>440</v>
      </c>
      <c r="B9" s="5" t="n">
        <v>2187000</v>
      </c>
      <c r="E9" s="5" t="n">
        <v>-347000</v>
      </c>
      <c r="F9" s="5" t="n">
        <v>10926000</v>
      </c>
      <c r="G9" s="5" t="n">
        <v>-31000</v>
      </c>
    </row>
    <row r="10" spans="1:8">
      <c r="A10" s="3" t="s">
        <v>444</v>
      </c>
    </row>
    <row r="11" spans="1:8">
      <c r="A11" s="4" t="s">
        <v>440</v>
      </c>
      <c r="B11" s="7" t="n">
        <v>-654000</v>
      </c>
      <c r="E11" s="7" t="n">
        <v>211000</v>
      </c>
      <c r="F11" s="7" t="n">
        <v>-1275000</v>
      </c>
      <c r="G11" s="7" t="n">
        <v>992000</v>
      </c>
    </row>
    <row r="12" spans="1:8">
      <c r="A12" s="4" t="s">
        <v>419</v>
      </c>
    </row>
    <row r="13" spans="1:8">
      <c r="A13" s="3" t="s">
        <v>439</v>
      </c>
    </row>
    <row r="14" spans="1:8">
      <c r="A14" s="4" t="s">
        <v>416</v>
      </c>
      <c r="D14" s="7" t="n">
        <v>350000000</v>
      </c>
    </row>
    <row r="15" spans="1:8">
      <c r="A15" s="4" t="s">
        <v>417</v>
      </c>
      <c r="D15" s="4" t="s">
        <v>420</v>
      </c>
    </row>
    <row r="16" spans="1:8">
      <c r="A16" s="4" t="s">
        <v>445</v>
      </c>
    </row>
    <row r="17" spans="1:8">
      <c r="A17" s="3" t="s">
        <v>439</v>
      </c>
    </row>
    <row r="18" spans="1:8">
      <c r="A18" s="4" t="s">
        <v>446</v>
      </c>
      <c r="C18" s="7" t="n">
        <v>150000000</v>
      </c>
      <c r="H18" s="7" t="n">
        <v>150000000</v>
      </c>
    </row>
    <row r="19" spans="1:8">
      <c r="A19" s="4" t="s">
        <v>447</v>
      </c>
      <c r="C19" s="4" t="s">
        <v>448</v>
      </c>
      <c r="H19" s="4" t="s">
        <v>448</v>
      </c>
    </row>
    <row r="20" spans="1:8">
      <c r="A20" s="4" t="s">
        <v>449</v>
      </c>
      <c r="C20" s="4" t="s">
        <v>450</v>
      </c>
      <c r="H20" s="4" t="s">
        <v>451</v>
      </c>
    </row>
    <row r="21" spans="1:8">
      <c r="A21" s="4" t="s">
        <v>440</v>
      </c>
      <c r="D21" s="7" t="n">
        <v>7000000</v>
      </c>
    </row>
    <row r="22" spans="1:8">
      <c r="A22" s="4" t="s">
        <v>452</v>
      </c>
      <c r="D22" s="5" t="n">
        <v>200000</v>
      </c>
    </row>
    <row r="23" spans="1:8">
      <c r="A23" s="3" t="s">
        <v>443</v>
      </c>
    </row>
    <row r="24" spans="1:8">
      <c r="A24" s="4" t="s">
        <v>440</v>
      </c>
      <c r="D24" s="7" t="n">
        <v>7000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8</v>
      </c>
      <c r="D1" s="2" t="s">
        <v>1</v>
      </c>
    </row>
    <row r="2" spans="1:5">
      <c r="B2" s="2" t="s">
        <v>2</v>
      </c>
      <c r="C2" s="2" t="s">
        <v>99</v>
      </c>
      <c r="D2" s="2" t="s">
        <v>2</v>
      </c>
      <c r="E2" s="2" t="s">
        <v>99</v>
      </c>
    </row>
    <row r="3" spans="1:5">
      <c r="A3" s="3" t="s">
        <v>454</v>
      </c>
    </row>
    <row r="4" spans="1:5">
      <c r="A4" s="4" t="s">
        <v>455</v>
      </c>
      <c r="B4" s="4" t="s">
        <v>456</v>
      </c>
      <c r="D4" s="4" t="s">
        <v>456</v>
      </c>
    </row>
    <row r="5" spans="1:5">
      <c r="A5" s="3" t="s">
        <v>457</v>
      </c>
    </row>
    <row r="6" spans="1:5">
      <c r="A6" s="4" t="s">
        <v>458</v>
      </c>
      <c r="D6" s="7" t="n">
        <v>144009</v>
      </c>
    </row>
    <row r="7" spans="1:5">
      <c r="A7" s="4" t="s">
        <v>168</v>
      </c>
      <c r="D7" s="5" t="n">
        <v>-9607</v>
      </c>
      <c r="E7" s="7" t="n">
        <v>3297</v>
      </c>
    </row>
    <row r="8" spans="1:5">
      <c r="A8" s="4" t="s">
        <v>166</v>
      </c>
      <c r="D8" s="5" t="n">
        <v>-1231</v>
      </c>
      <c r="E8" s="5" t="n">
        <v>-408</v>
      </c>
    </row>
    <row r="9" spans="1:5">
      <c r="A9" s="4" t="s">
        <v>459</v>
      </c>
      <c r="B9" s="7" t="n">
        <v>902</v>
      </c>
      <c r="C9" s="7" t="n">
        <v>1571</v>
      </c>
      <c r="D9" s="5" t="n">
        <v>3171</v>
      </c>
      <c r="E9" s="5" t="n">
        <v>3502</v>
      </c>
    </row>
    <row r="10" spans="1:5">
      <c r="A10" s="4" t="s">
        <v>210</v>
      </c>
      <c r="D10" s="5" t="n">
        <v>-3895</v>
      </c>
      <c r="E10" s="5" t="n">
        <v>-3742</v>
      </c>
    </row>
    <row r="11" spans="1:5">
      <c r="A11" s="4" t="s">
        <v>460</v>
      </c>
      <c r="B11" s="5" t="n">
        <v>132447</v>
      </c>
      <c r="D11" s="5" t="n">
        <v>132447</v>
      </c>
    </row>
    <row r="12" spans="1:5">
      <c r="A12" s="3" t="s">
        <v>461</v>
      </c>
    </row>
    <row r="13" spans="1:5">
      <c r="A13" s="4" t="s">
        <v>122</v>
      </c>
      <c r="B13" s="5" t="n">
        <v>33160</v>
      </c>
      <c r="C13" s="5" t="n">
        <v>57040</v>
      </c>
      <c r="D13" s="5" t="n">
        <v>116295</v>
      </c>
      <c r="E13" s="5" t="n">
        <v>126303</v>
      </c>
    </row>
    <row r="14" spans="1:5">
      <c r="A14" s="4" t="s">
        <v>345</v>
      </c>
    </row>
    <row r="15" spans="1:5">
      <c r="A15" s="3" t="s">
        <v>457</v>
      </c>
    </row>
    <row r="16" spans="1:5">
      <c r="A16" s="4" t="s">
        <v>458</v>
      </c>
      <c r="D16" s="5" t="n">
        <v>144009</v>
      </c>
      <c r="E16" s="5" t="n">
        <v>144802</v>
      </c>
    </row>
    <row r="17" spans="1:5">
      <c r="A17" s="4" t="s">
        <v>168</v>
      </c>
      <c r="D17" s="5" t="n">
        <v>-9607</v>
      </c>
      <c r="E17" s="5" t="n">
        <v>3297</v>
      </c>
    </row>
    <row r="18" spans="1:5">
      <c r="A18" s="4" t="s">
        <v>166</v>
      </c>
      <c r="D18" s="5" t="n">
        <v>-1231</v>
      </c>
      <c r="E18" s="5" t="n">
        <v>-408</v>
      </c>
    </row>
    <row r="19" spans="1:5">
      <c r="A19" s="4" t="s">
        <v>459</v>
      </c>
      <c r="D19" s="5" t="n">
        <v>3171</v>
      </c>
      <c r="E19" s="5" t="n">
        <v>3502</v>
      </c>
    </row>
    <row r="20" spans="1:5">
      <c r="A20" s="4" t="s">
        <v>210</v>
      </c>
      <c r="D20" s="5" t="n">
        <v>-3895</v>
      </c>
      <c r="E20" s="5" t="n">
        <v>-3742</v>
      </c>
    </row>
    <row r="21" spans="1:5">
      <c r="A21" s="4" t="s">
        <v>460</v>
      </c>
      <c r="B21" s="5" t="n">
        <v>132447</v>
      </c>
      <c r="C21" s="5" t="n">
        <v>147451</v>
      </c>
      <c r="D21" s="5" t="n">
        <v>132447</v>
      </c>
      <c r="E21" s="5" t="n">
        <v>147451</v>
      </c>
    </row>
    <row r="22" spans="1:5">
      <c r="A22" s="3" t="s">
        <v>461</v>
      </c>
    </row>
    <row r="23" spans="1:5">
      <c r="A23" s="4" t="s">
        <v>122</v>
      </c>
      <c r="B23" s="5" t="n">
        <v>33160</v>
      </c>
      <c r="C23" s="5" t="n">
        <v>57040</v>
      </c>
      <c r="D23" s="5" t="n">
        <v>116295</v>
      </c>
      <c r="E23" s="5" t="n">
        <v>126303</v>
      </c>
    </row>
    <row r="24" spans="1:5">
      <c r="A24" s="4" t="s">
        <v>462</v>
      </c>
      <c r="B24" s="5" t="n">
        <v>147</v>
      </c>
      <c r="C24" s="5" t="n">
        <v>103</v>
      </c>
      <c r="D24" s="5" t="n">
        <v>1231</v>
      </c>
      <c r="E24" s="5" t="n">
        <v>408</v>
      </c>
    </row>
    <row r="25" spans="1:5">
      <c r="A25" s="4" t="s">
        <v>463</v>
      </c>
      <c r="B25" s="7" t="n">
        <v>33307</v>
      </c>
      <c r="C25" s="7" t="n">
        <v>57143</v>
      </c>
      <c r="D25" s="7" t="n">
        <v>117526</v>
      </c>
      <c r="E25" s="7" t="n">
        <v>1267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7" t="n">
        <v>179417</v>
      </c>
      <c r="C3" s="7" t="n">
        <v>180185</v>
      </c>
      <c r="D3" s="7" t="n">
        <v>538647</v>
      </c>
      <c r="E3" s="7" t="n">
        <v>526876</v>
      </c>
    </row>
    <row r="4" spans="1:5">
      <c r="A4" s="3" t="s">
        <v>101</v>
      </c>
    </row>
    <row r="5" spans="1:5">
      <c r="A5" s="4" t="s">
        <v>102</v>
      </c>
      <c r="B5" s="5" t="n">
        <v>61153</v>
      </c>
      <c r="C5" s="5" t="n">
        <v>61234</v>
      </c>
      <c r="D5" s="5" t="n">
        <v>180248</v>
      </c>
      <c r="E5" s="5" t="n">
        <v>177484</v>
      </c>
    </row>
    <row r="6" spans="1:5">
      <c r="A6" s="4" t="s">
        <v>103</v>
      </c>
      <c r="B6" s="5" t="n">
        <v>57661</v>
      </c>
      <c r="C6" s="5" t="n">
        <v>56973</v>
      </c>
      <c r="D6" s="5" t="n">
        <v>171923</v>
      </c>
      <c r="E6" s="5" t="n">
        <v>168934</v>
      </c>
    </row>
    <row r="7" spans="1:5">
      <c r="A7" s="4" t="s">
        <v>104</v>
      </c>
      <c r="B7" s="5" t="n">
        <v>0</v>
      </c>
      <c r="C7" s="5" t="n">
        <v>1445</v>
      </c>
      <c r="D7" s="5" t="n">
        <v>0</v>
      </c>
      <c r="E7" s="5" t="n">
        <v>1445</v>
      </c>
    </row>
    <row r="8" spans="1:5">
      <c r="A8" s="4" t="s">
        <v>105</v>
      </c>
      <c r="B8" s="5" t="n">
        <v>9551</v>
      </c>
      <c r="C8" s="5" t="n">
        <v>9247</v>
      </c>
      <c r="D8" s="5" t="n">
        <v>30869</v>
      </c>
      <c r="E8" s="5" t="n">
        <v>29787</v>
      </c>
    </row>
    <row r="9" spans="1:5">
      <c r="A9" s="4" t="s">
        <v>106</v>
      </c>
      <c r="B9" s="5" t="n">
        <v>128365</v>
      </c>
      <c r="C9" s="5" t="n">
        <v>128899</v>
      </c>
      <c r="D9" s="5" t="n">
        <v>383040</v>
      </c>
      <c r="E9" s="5" t="n">
        <v>377650</v>
      </c>
    </row>
    <row r="10" spans="1:5">
      <c r="A10" s="3" t="s">
        <v>107</v>
      </c>
    </row>
    <row r="11" spans="1:5">
      <c r="A11" s="4" t="s">
        <v>108</v>
      </c>
      <c r="B11" s="5" t="n">
        <v>16719</v>
      </c>
      <c r="C11" s="5" t="n">
        <v>16395</v>
      </c>
      <c r="D11" s="5" t="n">
        <v>51579</v>
      </c>
      <c r="E11" s="5" t="n">
        <v>48763</v>
      </c>
    </row>
    <row r="12" spans="1:5">
      <c r="A12" s="4" t="s">
        <v>109</v>
      </c>
      <c r="B12" s="5" t="n">
        <v>718</v>
      </c>
      <c r="C12" s="5" t="n">
        <v>796</v>
      </c>
      <c r="D12" s="5" t="n">
        <v>2126</v>
      </c>
      <c r="E12" s="5" t="n">
        <v>2445</v>
      </c>
    </row>
    <row r="13" spans="1:5">
      <c r="A13" s="4" t="s">
        <v>110</v>
      </c>
      <c r="B13" s="5" t="n">
        <v>17437</v>
      </c>
      <c r="C13" s="5" t="n">
        <v>17191</v>
      </c>
      <c r="D13" s="5" t="n">
        <v>53705</v>
      </c>
      <c r="E13" s="5" t="n">
        <v>51208</v>
      </c>
    </row>
    <row r="14" spans="1:5">
      <c r="A14" s="3" t="s">
        <v>111</v>
      </c>
    </row>
    <row r="15" spans="1:5">
      <c r="A15" s="4" t="s">
        <v>112</v>
      </c>
      <c r="B15" s="5" t="n">
        <v>818</v>
      </c>
      <c r="C15" s="5" t="n">
        <v>558</v>
      </c>
      <c r="D15" s="5" t="n">
        <v>1735</v>
      </c>
      <c r="E15" s="5" t="n">
        <v>1806</v>
      </c>
    </row>
    <row r="16" spans="1:5">
      <c r="A16" s="4" t="s">
        <v>113</v>
      </c>
      <c r="B16" s="5" t="n">
        <v>0</v>
      </c>
      <c r="C16" s="5" t="n">
        <v>0</v>
      </c>
      <c r="D16" s="5" t="n">
        <v>0</v>
      </c>
      <c r="E16" s="5" t="n">
        <v>826</v>
      </c>
    </row>
    <row r="17" spans="1:5">
      <c r="A17" s="4" t="s">
        <v>114</v>
      </c>
      <c r="B17" s="5" t="n">
        <v>818</v>
      </c>
      <c r="C17" s="5" t="n">
        <v>558</v>
      </c>
      <c r="D17" s="5" t="n">
        <v>1735</v>
      </c>
      <c r="E17" s="5" t="n">
        <v>2632</v>
      </c>
    </row>
    <row r="18" spans="1:5">
      <c r="A18" s="4" t="s">
        <v>115</v>
      </c>
      <c r="B18" s="5" t="n">
        <v>34433</v>
      </c>
      <c r="C18" s="5" t="n">
        <v>34653</v>
      </c>
      <c r="D18" s="5" t="n">
        <v>103637</v>
      </c>
      <c r="E18" s="5" t="n">
        <v>100650</v>
      </c>
    </row>
    <row r="19" spans="1:5">
      <c r="A19" s="4" t="s">
        <v>116</v>
      </c>
      <c r="B19" s="5" t="n">
        <v>3</v>
      </c>
      <c r="C19" s="5" t="n">
        <v>19849</v>
      </c>
      <c r="D19" s="5" t="n">
        <v>16975</v>
      </c>
      <c r="E19" s="5" t="n">
        <v>25181</v>
      </c>
    </row>
    <row r="20" spans="1:5">
      <c r="A20" s="4" t="s">
        <v>117</v>
      </c>
      <c r="B20" s="5" t="n">
        <v>573</v>
      </c>
      <c r="C20" s="5" t="n">
        <v>5047</v>
      </c>
      <c r="D20" s="5" t="n">
        <v>1641</v>
      </c>
      <c r="E20" s="5" t="n">
        <v>6757</v>
      </c>
    </row>
    <row r="21" spans="1:5">
      <c r="A21" s="4" t="s">
        <v>118</v>
      </c>
      <c r="B21" s="5" t="n">
        <v>35009</v>
      </c>
      <c r="C21" s="5" t="n">
        <v>59549</v>
      </c>
      <c r="D21" s="5" t="n">
        <v>122253</v>
      </c>
      <c r="E21" s="5" t="n">
        <v>132588</v>
      </c>
    </row>
    <row r="22" spans="1:5">
      <c r="A22" s="4" t="s">
        <v>119</v>
      </c>
      <c r="B22" s="5" t="n">
        <v>-902</v>
      </c>
      <c r="C22" s="5" t="n">
        <v>-1571</v>
      </c>
      <c r="D22" s="5" t="n">
        <v>-3171</v>
      </c>
      <c r="E22" s="5" t="n">
        <v>-3502</v>
      </c>
    </row>
    <row r="23" spans="1:5">
      <c r="A23" s="4" t="s">
        <v>120</v>
      </c>
      <c r="B23" s="5" t="n">
        <v>-324</v>
      </c>
      <c r="C23" s="5" t="n">
        <v>-315</v>
      </c>
      <c r="D23" s="5" t="n">
        <v>-918</v>
      </c>
      <c r="E23" s="5" t="n">
        <v>-914</v>
      </c>
    </row>
    <row r="24" spans="1:5">
      <c r="A24" s="4" t="s">
        <v>121</v>
      </c>
      <c r="B24" s="5" t="n">
        <v>-623</v>
      </c>
      <c r="C24" s="5" t="n">
        <v>-623</v>
      </c>
      <c r="D24" s="5" t="n">
        <v>-1869</v>
      </c>
      <c r="E24" s="5" t="n">
        <v>-1869</v>
      </c>
    </row>
    <row r="25" spans="1:5">
      <c r="A25" s="4" t="s">
        <v>122</v>
      </c>
      <c r="B25" s="7" t="n">
        <v>33160</v>
      </c>
      <c r="C25" s="7" t="n">
        <v>57040</v>
      </c>
      <c r="D25" s="7" t="n">
        <v>116295</v>
      </c>
      <c r="E25" s="7" t="n">
        <v>126303</v>
      </c>
    </row>
    <row r="26" spans="1:5">
      <c r="A26" s="3" t="s">
        <v>123</v>
      </c>
    </row>
    <row r="27" spans="1:5">
      <c r="A27" s="4" t="s">
        <v>124</v>
      </c>
      <c r="B27" s="8" t="n">
        <v>0.32</v>
      </c>
      <c r="C27" s="8" t="n">
        <v>0.55</v>
      </c>
      <c r="D27" s="8" t="n">
        <v>1.12</v>
      </c>
      <c r="E27" s="8" t="n">
        <v>1.23</v>
      </c>
    </row>
    <row r="28" spans="1:5">
      <c r="A28" s="4" t="s">
        <v>125</v>
      </c>
      <c r="B28" s="5" t="n">
        <v>103471</v>
      </c>
      <c r="C28" s="5" t="n">
        <v>103237</v>
      </c>
      <c r="D28" s="5" t="n">
        <v>103408</v>
      </c>
      <c r="E28" s="5" t="n">
        <v>102489</v>
      </c>
    </row>
    <row r="29" spans="1:5">
      <c r="A29" s="3" t="s">
        <v>126</v>
      </c>
    </row>
    <row r="30" spans="1:5">
      <c r="A30" s="4" t="s">
        <v>124</v>
      </c>
      <c r="B30" s="8" t="n">
        <v>0.32</v>
      </c>
      <c r="C30" s="8" t="n">
        <v>0.55</v>
      </c>
      <c r="D30" s="8" t="n">
        <v>1.12</v>
      </c>
      <c r="E30" s="8" t="n">
        <v>1.23</v>
      </c>
    </row>
    <row r="31" spans="1:5">
      <c r="A31" s="4" t="s">
        <v>127</v>
      </c>
      <c r="B31" s="5" t="n">
        <v>106333</v>
      </c>
      <c r="C31" s="5" t="n">
        <v>106145</v>
      </c>
      <c r="D31" s="5" t="n">
        <v>106256</v>
      </c>
      <c r="E31" s="5" t="n">
        <v>105402</v>
      </c>
    </row>
    <row r="32" spans="1:5">
      <c r="A32" s="4" t="s">
        <v>128</v>
      </c>
      <c r="B32" s="9" t="n">
        <v>0.4625</v>
      </c>
      <c r="C32" s="10" t="n">
        <v>0.44</v>
      </c>
      <c r="D32" s="9" t="n">
        <v>1.3875</v>
      </c>
      <c r="E32" s="10" t="n">
        <v>1.32</v>
      </c>
    </row>
    <row r="33" spans="1:5">
      <c r="A33" s="4" t="s">
        <v>24</v>
      </c>
    </row>
    <row r="34" spans="1:5">
      <c r="A34" s="4" t="s">
        <v>100</v>
      </c>
      <c r="B34" s="7" t="n">
        <v>179417</v>
      </c>
      <c r="C34" s="7" t="n">
        <v>180185</v>
      </c>
      <c r="D34" s="7" t="n">
        <v>538647</v>
      </c>
      <c r="E34" s="7" t="n">
        <v>526876</v>
      </c>
    </row>
    <row r="35" spans="1:5">
      <c r="A35" s="3" t="s">
        <v>101</v>
      </c>
    </row>
    <row r="36" spans="1:5">
      <c r="A36" s="4" t="s">
        <v>102</v>
      </c>
      <c r="B36" s="5" t="n">
        <v>61153</v>
      </c>
      <c r="C36" s="5" t="n">
        <v>61234</v>
      </c>
      <c r="D36" s="5" t="n">
        <v>180248</v>
      </c>
      <c r="E36" s="5" t="n">
        <v>177484</v>
      </c>
    </row>
    <row r="37" spans="1:5">
      <c r="A37" s="4" t="s">
        <v>103</v>
      </c>
      <c r="B37" s="5" t="n">
        <v>57661</v>
      </c>
      <c r="C37" s="5" t="n">
        <v>56973</v>
      </c>
      <c r="D37" s="5" t="n">
        <v>171923</v>
      </c>
      <c r="E37" s="5" t="n">
        <v>168934</v>
      </c>
    </row>
    <row r="38" spans="1:5">
      <c r="A38" s="4" t="s">
        <v>104</v>
      </c>
      <c r="B38" s="5" t="n">
        <v>0</v>
      </c>
      <c r="C38" s="5" t="n">
        <v>1445</v>
      </c>
      <c r="D38" s="5" t="n">
        <v>0</v>
      </c>
      <c r="E38" s="5" t="n">
        <v>1445</v>
      </c>
    </row>
    <row r="39" spans="1:5">
      <c r="A39" s="4" t="s">
        <v>105</v>
      </c>
      <c r="B39" s="5" t="n">
        <v>9551</v>
      </c>
      <c r="C39" s="5" t="n">
        <v>9247</v>
      </c>
      <c r="D39" s="5" t="n">
        <v>30869</v>
      </c>
      <c r="E39" s="5" t="n">
        <v>29787</v>
      </c>
    </row>
    <row r="40" spans="1:5">
      <c r="A40" s="4" t="s">
        <v>106</v>
      </c>
      <c r="B40" s="5" t="n">
        <v>128365</v>
      </c>
      <c r="C40" s="5" t="n">
        <v>128899</v>
      </c>
      <c r="D40" s="5" t="n">
        <v>383040</v>
      </c>
      <c r="E40" s="5" t="n">
        <v>377650</v>
      </c>
    </row>
    <row r="41" spans="1:5">
      <c r="A41" s="3" t="s">
        <v>107</v>
      </c>
    </row>
    <row r="42" spans="1:5">
      <c r="A42" s="4" t="s">
        <v>108</v>
      </c>
      <c r="B42" s="5" t="n">
        <v>16719</v>
      </c>
      <c r="C42" s="5" t="n">
        <v>16395</v>
      </c>
      <c r="D42" s="5" t="n">
        <v>51579</v>
      </c>
      <c r="E42" s="5" t="n">
        <v>48763</v>
      </c>
    </row>
    <row r="43" spans="1:5">
      <c r="A43" s="4" t="s">
        <v>109</v>
      </c>
      <c r="B43" s="5" t="n">
        <v>718</v>
      </c>
      <c r="C43" s="5" t="n">
        <v>796</v>
      </c>
      <c r="D43" s="5" t="n">
        <v>2126</v>
      </c>
      <c r="E43" s="5" t="n">
        <v>2445</v>
      </c>
    </row>
    <row r="44" spans="1:5">
      <c r="A44" s="4" t="s">
        <v>110</v>
      </c>
      <c r="B44" s="5" t="n">
        <v>17437</v>
      </c>
      <c r="C44" s="5" t="n">
        <v>17191</v>
      </c>
      <c r="D44" s="5" t="n">
        <v>53705</v>
      </c>
      <c r="E44" s="5" t="n">
        <v>51208</v>
      </c>
    </row>
    <row r="45" spans="1:5">
      <c r="A45" s="3" t="s">
        <v>111</v>
      </c>
    </row>
    <row r="46" spans="1:5">
      <c r="A46" s="4" t="s">
        <v>112</v>
      </c>
      <c r="B46" s="5" t="n">
        <v>818</v>
      </c>
      <c r="C46" s="5" t="n">
        <v>558</v>
      </c>
      <c r="D46" s="5" t="n">
        <v>1735</v>
      </c>
      <c r="E46" s="5" t="n">
        <v>1806</v>
      </c>
    </row>
    <row r="47" spans="1:5">
      <c r="A47" s="4" t="s">
        <v>113</v>
      </c>
      <c r="B47" s="5" t="n">
        <v>0</v>
      </c>
      <c r="C47" s="5" t="n">
        <v>0</v>
      </c>
      <c r="D47" s="5" t="n">
        <v>0</v>
      </c>
      <c r="E47" s="5" t="n">
        <v>826</v>
      </c>
    </row>
    <row r="48" spans="1:5">
      <c r="A48" s="4" t="s">
        <v>114</v>
      </c>
      <c r="B48" s="5" t="n">
        <v>818</v>
      </c>
      <c r="C48" s="5" t="n">
        <v>558</v>
      </c>
      <c r="D48" s="5" t="n">
        <v>1735</v>
      </c>
      <c r="E48" s="5" t="n">
        <v>2632</v>
      </c>
    </row>
    <row r="49" spans="1:5">
      <c r="A49" s="4" t="s">
        <v>115</v>
      </c>
      <c r="B49" s="5" t="n">
        <v>34433</v>
      </c>
      <c r="C49" s="5" t="n">
        <v>34653</v>
      </c>
      <c r="D49" s="5" t="n">
        <v>103637</v>
      </c>
      <c r="E49" s="5" t="n">
        <v>100650</v>
      </c>
    </row>
    <row r="50" spans="1:5">
      <c r="A50" s="4" t="s">
        <v>116</v>
      </c>
      <c r="B50" s="5" t="n">
        <v>3</v>
      </c>
      <c r="C50" s="5" t="n">
        <v>19849</v>
      </c>
      <c r="D50" s="5" t="n">
        <v>16975</v>
      </c>
      <c r="E50" s="5" t="n">
        <v>25181</v>
      </c>
    </row>
    <row r="51" spans="1:5">
      <c r="A51" s="4" t="s">
        <v>117</v>
      </c>
      <c r="B51" s="5" t="n">
        <v>573</v>
      </c>
      <c r="C51" s="5" t="n">
        <v>5047</v>
      </c>
      <c r="D51" s="5" t="n">
        <v>1641</v>
      </c>
      <c r="E51" s="5" t="n">
        <v>6757</v>
      </c>
    </row>
    <row r="52" spans="1:5">
      <c r="A52" s="4" t="s">
        <v>118</v>
      </c>
      <c r="B52" s="5" t="n">
        <v>35009</v>
      </c>
      <c r="C52" s="5" t="n">
        <v>59549</v>
      </c>
      <c r="D52" s="5" t="n">
        <v>122253</v>
      </c>
      <c r="E52" s="5" t="n">
        <v>132588</v>
      </c>
    </row>
    <row r="53" spans="1:5">
      <c r="A53" s="4" t="s">
        <v>120</v>
      </c>
      <c r="B53" s="5" t="n">
        <v>-324</v>
      </c>
      <c r="C53" s="5" t="n">
        <v>-315</v>
      </c>
      <c r="D53" s="5" t="n">
        <v>-918</v>
      </c>
      <c r="E53" s="5" t="n">
        <v>-914</v>
      </c>
    </row>
    <row r="54" spans="1:5">
      <c r="A54" s="4" t="s">
        <v>129</v>
      </c>
      <c r="B54" s="5" t="n">
        <v>-623</v>
      </c>
      <c r="C54" s="5" t="n">
        <v>-623</v>
      </c>
      <c r="D54" s="5" t="n">
        <v>-1869</v>
      </c>
      <c r="E54" s="5" t="n">
        <v>-1869</v>
      </c>
    </row>
    <row r="55" spans="1:5">
      <c r="A55" s="4" t="s">
        <v>130</v>
      </c>
      <c r="B55" s="7" t="n">
        <v>34062</v>
      </c>
      <c r="C55" s="7" t="n">
        <v>58611</v>
      </c>
      <c r="D55" s="7" t="n">
        <v>119466</v>
      </c>
      <c r="E55" s="7" t="n">
        <v>129805</v>
      </c>
    </row>
    <row r="56" spans="1:5">
      <c r="A56" s="3" t="s">
        <v>131</v>
      </c>
    </row>
    <row r="57" spans="1:5">
      <c r="A57" s="4" t="s">
        <v>132</v>
      </c>
      <c r="B57" s="8" t="n">
        <v>0.32</v>
      </c>
      <c r="C57" s="8" t="n">
        <v>0.55</v>
      </c>
      <c r="D57" s="8" t="n">
        <v>1.13</v>
      </c>
      <c r="E57" s="8" t="n">
        <v>1.24</v>
      </c>
    </row>
    <row r="58" spans="1:5">
      <c r="A58" s="4" t="s">
        <v>133</v>
      </c>
      <c r="B58" s="5" t="n">
        <v>105866</v>
      </c>
      <c r="C58" s="5" t="n">
        <v>105660</v>
      </c>
      <c r="D58" s="5" t="n">
        <v>105808</v>
      </c>
      <c r="E58" s="5" t="n">
        <v>104914</v>
      </c>
    </row>
    <row r="59" spans="1:5">
      <c r="A59" s="3" t="s">
        <v>134</v>
      </c>
    </row>
    <row r="60" spans="1:5">
      <c r="A60" s="4" t="s">
        <v>132</v>
      </c>
      <c r="B60" s="8" t="n">
        <v>0.32</v>
      </c>
      <c r="C60" s="8" t="n">
        <v>0.55</v>
      </c>
      <c r="D60" s="8" t="n">
        <v>1.13</v>
      </c>
      <c r="E60" s="8" t="n">
        <v>1.24</v>
      </c>
    </row>
    <row r="61" spans="1:5">
      <c r="A61" s="4" t="s">
        <v>135</v>
      </c>
      <c r="B61" s="5" t="n">
        <v>105924</v>
      </c>
      <c r="C61" s="5" t="n">
        <v>105736</v>
      </c>
      <c r="D61" s="5" t="n">
        <v>105847</v>
      </c>
      <c r="E61" s="5" t="n">
        <v>104993</v>
      </c>
    </row>
    <row r="62" spans="1:5">
      <c r="A62" s="4" t="s">
        <v>136</v>
      </c>
      <c r="B62" s="9" t="n">
        <v>0.4625</v>
      </c>
      <c r="C62" s="8" t="n">
        <v>0.44</v>
      </c>
      <c r="D62" s="9" t="n">
        <v>1.3875</v>
      </c>
      <c r="E62" s="10"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72</v>
      </c>
    </row>
    <row r="3" spans="1:3">
      <c r="A3" s="4" t="s">
        <v>465</v>
      </c>
      <c r="B3" s="7" t="n">
        <v>5659</v>
      </c>
      <c r="C3" s="7" t="n">
        <v>6425</v>
      </c>
    </row>
    <row r="4" spans="1:3">
      <c r="A4" s="4" t="s">
        <v>466</v>
      </c>
      <c r="B4" s="5" t="n">
        <v>4773</v>
      </c>
      <c r="C4" s="5" t="n">
        <v>1286</v>
      </c>
    </row>
    <row r="5" spans="1:3">
      <c r="A5" s="4" t="s">
        <v>467</v>
      </c>
      <c r="B5" s="5" t="n">
        <v>2135</v>
      </c>
      <c r="C5" s="5" t="n">
        <v>2388</v>
      </c>
    </row>
    <row r="6" spans="1:3">
      <c r="A6" s="4" t="s">
        <v>46</v>
      </c>
      <c r="B6" s="5" t="n">
        <v>12567</v>
      </c>
      <c r="C6" s="5" t="n">
        <v>10099</v>
      </c>
    </row>
    <row r="7" spans="1:3">
      <c r="A7" s="3" t="s">
        <v>468</v>
      </c>
    </row>
    <row r="8" spans="1:3">
      <c r="A8" s="4" t="s">
        <v>469</v>
      </c>
      <c r="B8" s="5" t="n">
        <v>2049292</v>
      </c>
      <c r="C8" s="5" t="n">
        <v>2015689</v>
      </c>
    </row>
    <row r="9" spans="1:3">
      <c r="A9" s="4" t="s">
        <v>470</v>
      </c>
      <c r="B9" s="5" t="n">
        <v>2135</v>
      </c>
      <c r="C9" s="5" t="n">
        <v>2388</v>
      </c>
    </row>
    <row r="10" spans="1:3">
      <c r="A10" s="4" t="s">
        <v>50</v>
      </c>
      <c r="B10" s="5" t="n">
        <v>2051427</v>
      </c>
      <c r="C10" s="5" t="n">
        <v>2018077</v>
      </c>
    </row>
    <row r="11" spans="1:3">
      <c r="A11" s="4" t="s">
        <v>471</v>
      </c>
    </row>
    <row r="12" spans="1:3">
      <c r="A12" s="3" t="s">
        <v>72</v>
      </c>
    </row>
    <row r="13" spans="1:3">
      <c r="A13" s="4" t="s">
        <v>465</v>
      </c>
      <c r="B13" s="5" t="n">
        <v>0</v>
      </c>
      <c r="C13" s="5" t="n">
        <v>0</v>
      </c>
    </row>
    <row r="14" spans="1:3">
      <c r="A14" s="4" t="s">
        <v>466</v>
      </c>
      <c r="B14" s="5" t="n">
        <v>0</v>
      </c>
      <c r="C14" s="5" t="n">
        <v>0</v>
      </c>
    </row>
    <row r="15" spans="1:3">
      <c r="A15" s="4" t="s">
        <v>467</v>
      </c>
      <c r="B15" s="5" t="n">
        <v>2135</v>
      </c>
      <c r="C15" s="5" t="n">
        <v>2388</v>
      </c>
    </row>
    <row r="16" spans="1:3">
      <c r="A16" s="4" t="s">
        <v>46</v>
      </c>
      <c r="B16" s="5" t="n">
        <v>2135</v>
      </c>
      <c r="C16" s="5" t="n">
        <v>2388</v>
      </c>
    </row>
    <row r="17" spans="1:3">
      <c r="A17" s="3" t="s">
        <v>468</v>
      </c>
    </row>
    <row r="18" spans="1:3">
      <c r="A18" s="4" t="s">
        <v>469</v>
      </c>
      <c r="B18" s="5" t="n">
        <v>0</v>
      </c>
      <c r="C18" s="5" t="n">
        <v>0</v>
      </c>
    </row>
    <row r="19" spans="1:3">
      <c r="A19" s="4" t="s">
        <v>470</v>
      </c>
      <c r="B19" s="5" t="n">
        <v>2135</v>
      </c>
      <c r="C19" s="5" t="n">
        <v>2388</v>
      </c>
    </row>
    <row r="20" spans="1:3">
      <c r="A20" s="4" t="s">
        <v>50</v>
      </c>
      <c r="B20" s="5" t="n">
        <v>2135</v>
      </c>
      <c r="C20" s="5" t="n">
        <v>2388</v>
      </c>
    </row>
    <row r="21" spans="1:3">
      <c r="A21" s="4" t="s">
        <v>472</v>
      </c>
    </row>
    <row r="22" spans="1:3">
      <c r="A22" s="3" t="s">
        <v>72</v>
      </c>
    </row>
    <row r="23" spans="1:3">
      <c r="A23" s="4" t="s">
        <v>465</v>
      </c>
      <c r="B23" s="5" t="n">
        <v>5659</v>
      </c>
      <c r="C23" s="5" t="n">
        <v>6425</v>
      </c>
    </row>
    <row r="24" spans="1:3">
      <c r="A24" s="4" t="s">
        <v>466</v>
      </c>
      <c r="B24" s="5" t="n">
        <v>4773</v>
      </c>
      <c r="C24" s="5" t="n">
        <v>1286</v>
      </c>
    </row>
    <row r="25" spans="1:3">
      <c r="A25" s="4" t="s">
        <v>467</v>
      </c>
      <c r="B25" s="5" t="n">
        <v>0</v>
      </c>
      <c r="C25" s="5" t="n">
        <v>0</v>
      </c>
    </row>
    <row r="26" spans="1:3">
      <c r="A26" s="4" t="s">
        <v>46</v>
      </c>
      <c r="B26" s="5" t="n">
        <v>10432</v>
      </c>
      <c r="C26" s="5" t="n">
        <v>7711</v>
      </c>
    </row>
    <row r="27" spans="1:3">
      <c r="A27" s="3" t="s">
        <v>468</v>
      </c>
    </row>
    <row r="28" spans="1:3">
      <c r="A28" s="4" t="s">
        <v>469</v>
      </c>
      <c r="B28" s="5" t="n">
        <v>2049292</v>
      </c>
      <c r="C28" s="5" t="n">
        <v>2015689</v>
      </c>
    </row>
    <row r="29" spans="1:3">
      <c r="A29" s="4" t="s">
        <v>470</v>
      </c>
      <c r="B29" s="5" t="n">
        <v>0</v>
      </c>
      <c r="C29" s="5" t="n">
        <v>0</v>
      </c>
    </row>
    <row r="30" spans="1:3">
      <c r="A30" s="4" t="s">
        <v>50</v>
      </c>
      <c r="B30" s="5" t="n">
        <v>2049292</v>
      </c>
      <c r="C30" s="5" t="n">
        <v>2015689</v>
      </c>
    </row>
    <row r="31" spans="1:3">
      <c r="A31" s="4" t="s">
        <v>345</v>
      </c>
    </row>
    <row r="32" spans="1:3">
      <c r="A32" s="3" t="s">
        <v>72</v>
      </c>
    </row>
    <row r="33" spans="1:3">
      <c r="A33" s="4" t="s">
        <v>310</v>
      </c>
      <c r="B33" s="5" t="n">
        <v>132447</v>
      </c>
      <c r="C33" s="5" t="n">
        <v>144009</v>
      </c>
    </row>
    <row r="34" spans="1:3">
      <c r="A34" s="4" t="s">
        <v>473</v>
      </c>
    </row>
    <row r="35" spans="1:3">
      <c r="A35" s="3" t="s">
        <v>72</v>
      </c>
    </row>
    <row r="36" spans="1:3">
      <c r="A36" s="4" t="s">
        <v>310</v>
      </c>
      <c r="B36" s="5" t="n">
        <v>132447</v>
      </c>
      <c r="C36" s="5" t="n">
        <v>144009</v>
      </c>
    </row>
    <row r="37" spans="1:3">
      <c r="A37" s="4" t="s">
        <v>474</v>
      </c>
    </row>
    <row r="38" spans="1:3">
      <c r="A38" s="3" t="s">
        <v>72</v>
      </c>
    </row>
    <row r="39" spans="1:3">
      <c r="A39" s="4" t="s">
        <v>310</v>
      </c>
      <c r="B39" s="7" t="n">
        <v>0</v>
      </c>
      <c r="C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75</v>
      </c>
      <c r="B1" s="2" t="s">
        <v>98</v>
      </c>
      <c r="D1" s="2" t="s">
        <v>1</v>
      </c>
    </row>
    <row r="2" spans="1:5">
      <c r="B2" s="2" t="s">
        <v>2</v>
      </c>
      <c r="C2" s="2" t="s">
        <v>99</v>
      </c>
      <c r="D2" s="2" t="s">
        <v>2</v>
      </c>
      <c r="E2" s="2" t="s">
        <v>99</v>
      </c>
    </row>
    <row r="3" spans="1:5">
      <c r="A3" s="3" t="s">
        <v>476</v>
      </c>
    </row>
    <row r="4" spans="1:5">
      <c r="A4" s="4" t="s">
        <v>477</v>
      </c>
      <c r="B4" s="7" t="n">
        <v>1100</v>
      </c>
      <c r="C4" s="7" t="n">
        <v>900</v>
      </c>
      <c r="D4" s="7" t="n">
        <v>6609</v>
      </c>
      <c r="E4" s="7" t="n">
        <v>5764</v>
      </c>
    </row>
    <row r="5" spans="1:5">
      <c r="A5" s="4" t="s">
        <v>478</v>
      </c>
      <c r="B5" s="7" t="n">
        <v>5800</v>
      </c>
      <c r="D5" s="7" t="n">
        <v>5800</v>
      </c>
    </row>
    <row r="6" spans="1:5">
      <c r="A6" s="4" t="s">
        <v>479</v>
      </c>
      <c r="D6" s="4" t="s">
        <v>480</v>
      </c>
    </row>
    <row r="7" spans="1:5">
      <c r="A7" s="4" t="s">
        <v>481</v>
      </c>
    </row>
    <row r="8" spans="1:5">
      <c r="A8" s="3" t="s">
        <v>476</v>
      </c>
    </row>
    <row r="9" spans="1:5">
      <c r="A9" s="4" t="s">
        <v>482</v>
      </c>
      <c r="D9" s="5" t="n">
        <v>94984</v>
      </c>
    </row>
    <row r="10" spans="1:5">
      <c r="A10" s="4" t="s">
        <v>483</v>
      </c>
      <c r="D10" s="8" t="n">
        <v>43.01</v>
      </c>
    </row>
    <row r="11" spans="1:5">
      <c r="A11" s="4" t="s">
        <v>484</v>
      </c>
    </row>
    <row r="12" spans="1:5">
      <c r="A12" s="3" t="s">
        <v>476</v>
      </c>
    </row>
    <row r="13" spans="1:5">
      <c r="A13" s="4" t="s">
        <v>482</v>
      </c>
      <c r="D13" s="5" t="n">
        <v>77456</v>
      </c>
    </row>
    <row r="14" spans="1:5">
      <c r="A14" s="4" t="s">
        <v>483</v>
      </c>
      <c r="D14" s="8" t="n">
        <v>4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5</v>
      </c>
      <c r="B1" s="2" t="s">
        <v>98</v>
      </c>
      <c r="D1" s="2" t="s">
        <v>1</v>
      </c>
    </row>
    <row r="2" spans="1:5">
      <c r="B2" s="2" t="s">
        <v>2</v>
      </c>
      <c r="C2" s="2" t="s">
        <v>99</v>
      </c>
      <c r="D2" s="2" t="s">
        <v>2</v>
      </c>
      <c r="E2" s="2" t="s">
        <v>99</v>
      </c>
    </row>
    <row r="3" spans="1:5">
      <c r="A3" s="3" t="s">
        <v>486</v>
      </c>
    </row>
    <row r="4" spans="1:5">
      <c r="A4" s="4" t="s">
        <v>487</v>
      </c>
      <c r="B4" s="7" t="n">
        <v>15956</v>
      </c>
      <c r="C4" s="7" t="n">
        <v>6046</v>
      </c>
      <c r="D4" s="7" t="n">
        <v>7838</v>
      </c>
      <c r="E4" s="7" t="n">
        <v>4949</v>
      </c>
    </row>
    <row r="5" spans="1:5">
      <c r="A5" s="4" t="s">
        <v>140</v>
      </c>
      <c r="B5" s="5" t="n">
        <v>2187</v>
      </c>
      <c r="C5" s="5" t="n">
        <v>-347</v>
      </c>
      <c r="D5" s="5" t="n">
        <v>10926</v>
      </c>
      <c r="E5" s="5" t="n">
        <v>-31</v>
      </c>
    </row>
    <row r="6" spans="1:5">
      <c r="A6" s="4" t="s">
        <v>141</v>
      </c>
      <c r="B6" s="5" t="n">
        <v>-654</v>
      </c>
      <c r="C6" s="5" t="n">
        <v>211</v>
      </c>
      <c r="D6" s="5" t="n">
        <v>-1275</v>
      </c>
      <c r="E6" s="5" t="n">
        <v>992</v>
      </c>
    </row>
    <row r="7" spans="1:5">
      <c r="A7" s="4" t="s">
        <v>488</v>
      </c>
      <c r="B7" s="7" t="n">
        <v>17489</v>
      </c>
      <c r="C7" s="7" t="n">
        <v>5910</v>
      </c>
      <c r="D7" s="7" t="n">
        <v>17489</v>
      </c>
      <c r="E7" s="7" t="n">
        <v>59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9</v>
      </c>
      <c r="B1" s="2" t="s">
        <v>2</v>
      </c>
      <c r="C1" s="2" t="s">
        <v>28</v>
      </c>
    </row>
    <row r="2" spans="1:3">
      <c r="A2" s="3" t="s">
        <v>490</v>
      </c>
    </row>
    <row r="3" spans="1:3">
      <c r="A3" s="4" t="s">
        <v>30</v>
      </c>
      <c r="B3" s="7" t="n">
        <v>0</v>
      </c>
      <c r="C3" s="7" t="n">
        <v>870</v>
      </c>
    </row>
    <row r="4" spans="1:3">
      <c r="A4" s="4" t="s">
        <v>31</v>
      </c>
      <c r="B4" s="5" t="n">
        <v>0</v>
      </c>
      <c r="C4" s="5" t="n">
        <v>21318</v>
      </c>
    </row>
    <row r="5" spans="1:3">
      <c r="A5" s="4" t="s">
        <v>33</v>
      </c>
      <c r="B5" s="5" t="n">
        <v>0</v>
      </c>
      <c r="C5" s="5" t="n">
        <v>355</v>
      </c>
    </row>
    <row r="6" spans="1:3">
      <c r="A6" s="4" t="s">
        <v>35</v>
      </c>
      <c r="B6" s="5" t="n">
        <v>0</v>
      </c>
      <c r="C6" s="5" t="n">
        <v>-9304</v>
      </c>
    </row>
    <row r="7" spans="1:3">
      <c r="A7" s="4" t="s">
        <v>36</v>
      </c>
      <c r="B7" s="5" t="n">
        <v>0</v>
      </c>
      <c r="C7" s="5" t="n">
        <v>13239</v>
      </c>
    </row>
    <row r="8" spans="1:3">
      <c r="A8" s="4" t="s">
        <v>196</v>
      </c>
      <c r="B8" s="5" t="n">
        <v>0</v>
      </c>
      <c r="C8" s="5" t="n">
        <v>591</v>
      </c>
    </row>
    <row r="9" spans="1:3">
      <c r="A9" s="4" t="s">
        <v>491</v>
      </c>
      <c r="B9" s="5" t="n">
        <v>0</v>
      </c>
      <c r="C9" s="5" t="n">
        <v>253</v>
      </c>
    </row>
    <row r="10" spans="1:3">
      <c r="A10" s="4" t="s">
        <v>195</v>
      </c>
      <c r="B10" s="5" t="n">
        <v>0</v>
      </c>
      <c r="C10" s="5" t="n">
        <v>35</v>
      </c>
    </row>
    <row r="11" spans="1:3">
      <c r="A11" s="4" t="s">
        <v>37</v>
      </c>
      <c r="B11" s="7" t="n">
        <v>0</v>
      </c>
      <c r="C11" s="7" t="n">
        <v>141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8</v>
      </c>
      <c r="D1" s="2" t="s">
        <v>1</v>
      </c>
    </row>
    <row r="2" spans="1:5">
      <c r="B2" s="2" t="s">
        <v>2</v>
      </c>
      <c r="C2" s="2" t="s">
        <v>99</v>
      </c>
      <c r="D2" s="2" t="s">
        <v>2</v>
      </c>
      <c r="E2" s="2" t="s">
        <v>99</v>
      </c>
    </row>
    <row r="3" spans="1:5">
      <c r="A3" s="3" t="s">
        <v>493</v>
      </c>
    </row>
    <row r="4" spans="1:5">
      <c r="A4" s="4" t="s">
        <v>118</v>
      </c>
      <c r="B4" s="7" t="n">
        <v>35009</v>
      </c>
      <c r="C4" s="7" t="n">
        <v>59549</v>
      </c>
      <c r="D4" s="7" t="n">
        <v>122253</v>
      </c>
      <c r="E4" s="7" t="n">
        <v>132588</v>
      </c>
    </row>
    <row r="5" spans="1:5">
      <c r="A5" s="4" t="s">
        <v>494</v>
      </c>
      <c r="B5" s="5" t="n">
        <v>-902</v>
      </c>
      <c r="C5" s="5" t="n">
        <v>-1571</v>
      </c>
      <c r="D5" s="5" t="n">
        <v>-3171</v>
      </c>
      <c r="E5" s="5" t="n">
        <v>-3502</v>
      </c>
    </row>
    <row r="6" spans="1:5">
      <c r="A6" s="4" t="s">
        <v>495</v>
      </c>
      <c r="B6" s="5" t="n">
        <v>-324</v>
      </c>
      <c r="C6" s="5" t="n">
        <v>-315</v>
      </c>
      <c r="D6" s="5" t="n">
        <v>-918</v>
      </c>
      <c r="E6" s="5" t="n">
        <v>-914</v>
      </c>
    </row>
    <row r="7" spans="1:5">
      <c r="A7" s="4" t="s">
        <v>121</v>
      </c>
      <c r="B7" s="5" t="n">
        <v>-623</v>
      </c>
      <c r="C7" s="5" t="n">
        <v>-623</v>
      </c>
      <c r="D7" s="5" t="n">
        <v>-1869</v>
      </c>
      <c r="E7" s="5" t="n">
        <v>-1869</v>
      </c>
    </row>
    <row r="8" spans="1:5">
      <c r="A8" s="4" t="s">
        <v>122</v>
      </c>
      <c r="B8" s="7" t="n">
        <v>33160</v>
      </c>
      <c r="C8" s="7" t="n">
        <v>57040</v>
      </c>
      <c r="D8" s="7" t="n">
        <v>116295</v>
      </c>
      <c r="E8" s="7" t="n">
        <v>126303</v>
      </c>
    </row>
    <row r="9" spans="1:5">
      <c r="A9" s="3" t="s">
        <v>496</v>
      </c>
    </row>
    <row r="10" spans="1:5">
      <c r="A10" s="4" t="s">
        <v>497</v>
      </c>
      <c r="B10" s="5" t="n">
        <v>103471</v>
      </c>
      <c r="C10" s="5" t="n">
        <v>103237</v>
      </c>
      <c r="D10" s="5" t="n">
        <v>103408</v>
      </c>
      <c r="E10" s="5" t="n">
        <v>102489</v>
      </c>
    </row>
    <row r="11" spans="1:5">
      <c r="A11" s="3" t="s">
        <v>498</v>
      </c>
    </row>
    <row r="12" spans="1:5">
      <c r="A12" s="4" t="s">
        <v>124</v>
      </c>
      <c r="B12" s="8" t="n">
        <v>0.32</v>
      </c>
      <c r="C12" s="8" t="n">
        <v>0.55</v>
      </c>
      <c r="D12" s="8" t="n">
        <v>1.12</v>
      </c>
      <c r="E12" s="8" t="n">
        <v>1.23</v>
      </c>
    </row>
    <row r="13" spans="1:5">
      <c r="A13" s="3" t="s">
        <v>499</v>
      </c>
    </row>
    <row r="14" spans="1:5">
      <c r="A14" s="4" t="s">
        <v>118</v>
      </c>
      <c r="B14" s="7" t="n">
        <v>35009</v>
      </c>
      <c r="C14" s="7" t="n">
        <v>59549</v>
      </c>
      <c r="D14" s="7" t="n">
        <v>122253</v>
      </c>
      <c r="E14" s="7" t="n">
        <v>132588</v>
      </c>
    </row>
    <row r="15" spans="1:5">
      <c r="A15" s="4" t="s">
        <v>120</v>
      </c>
      <c r="B15" s="5" t="n">
        <v>-324</v>
      </c>
      <c r="C15" s="5" t="n">
        <v>-315</v>
      </c>
      <c r="D15" s="5" t="n">
        <v>-918</v>
      </c>
      <c r="E15" s="5" t="n">
        <v>-914</v>
      </c>
    </row>
    <row r="16" spans="1:5">
      <c r="A16" s="4" t="s">
        <v>121</v>
      </c>
      <c r="B16" s="5" t="n">
        <v>-623</v>
      </c>
      <c r="C16" s="5" t="n">
        <v>-623</v>
      </c>
      <c r="D16" s="5" t="n">
        <v>-1869</v>
      </c>
      <c r="E16" s="5" t="n">
        <v>-1869</v>
      </c>
    </row>
    <row r="17" spans="1:5">
      <c r="A17" s="4" t="s">
        <v>500</v>
      </c>
      <c r="B17" s="7" t="n">
        <v>34062</v>
      </c>
      <c r="C17" s="7" t="n">
        <v>58611</v>
      </c>
      <c r="D17" s="7" t="n">
        <v>119466</v>
      </c>
      <c r="E17" s="7" t="n">
        <v>129805</v>
      </c>
    </row>
    <row r="18" spans="1:5">
      <c r="A18" s="3" t="s">
        <v>496</v>
      </c>
    </row>
    <row r="19" spans="1:5">
      <c r="A19" s="4" t="s">
        <v>497</v>
      </c>
      <c r="B19" s="5" t="n">
        <v>103471</v>
      </c>
      <c r="C19" s="5" t="n">
        <v>103237</v>
      </c>
      <c r="D19" s="5" t="n">
        <v>103408</v>
      </c>
      <c r="E19" s="5" t="n">
        <v>102489</v>
      </c>
    </row>
    <row r="20" spans="1:5">
      <c r="A20" s="4" t="s">
        <v>501</v>
      </c>
      <c r="B20" s="5" t="n">
        <v>58</v>
      </c>
      <c r="C20" s="5" t="n">
        <v>76</v>
      </c>
      <c r="D20" s="5" t="n">
        <v>39</v>
      </c>
      <c r="E20" s="5" t="n">
        <v>79</v>
      </c>
    </row>
    <row r="21" spans="1:5">
      <c r="A21" s="4" t="s">
        <v>502</v>
      </c>
      <c r="B21" s="5" t="n">
        <v>2804</v>
      </c>
      <c r="C21" s="5" t="n">
        <v>2832</v>
      </c>
      <c r="D21" s="5" t="n">
        <v>2809</v>
      </c>
      <c r="E21" s="5" t="n">
        <v>2834</v>
      </c>
    </row>
    <row r="22" spans="1:5">
      <c r="A22" s="4" t="s">
        <v>503</v>
      </c>
      <c r="B22" s="5" t="n">
        <v>106333</v>
      </c>
      <c r="C22" s="5" t="n">
        <v>106145</v>
      </c>
      <c r="D22" s="5" t="n">
        <v>106256</v>
      </c>
      <c r="E22" s="5" t="n">
        <v>105402</v>
      </c>
    </row>
    <row r="23" spans="1:5">
      <c r="A23" s="3" t="s">
        <v>126</v>
      </c>
    </row>
    <row r="24" spans="1:5">
      <c r="A24" s="4" t="s">
        <v>124</v>
      </c>
      <c r="B24" s="8" t="n">
        <v>0.32</v>
      </c>
      <c r="C24" s="8" t="n">
        <v>0.55</v>
      </c>
      <c r="D24" s="8" t="n">
        <v>1.12</v>
      </c>
      <c r="E24" s="8" t="n">
        <v>1.23</v>
      </c>
    </row>
    <row r="25" spans="1:5">
      <c r="A25" s="4" t="s">
        <v>24</v>
      </c>
    </row>
    <row r="26" spans="1:5">
      <c r="A26" s="3" t="s">
        <v>493</v>
      </c>
    </row>
    <row r="27" spans="1:5">
      <c r="A27" s="4" t="s">
        <v>118</v>
      </c>
      <c r="B27" s="7" t="n">
        <v>35009</v>
      </c>
      <c r="C27" s="7" t="n">
        <v>59549</v>
      </c>
      <c r="D27" s="7" t="n">
        <v>122253</v>
      </c>
      <c r="E27" s="7" t="n">
        <v>132588</v>
      </c>
    </row>
    <row r="28" spans="1:5">
      <c r="A28" s="4" t="s">
        <v>495</v>
      </c>
      <c r="B28" s="5" t="n">
        <v>-324</v>
      </c>
      <c r="C28" s="5" t="n">
        <v>-315</v>
      </c>
      <c r="D28" s="5" t="n">
        <v>-918</v>
      </c>
      <c r="E28" s="5" t="n">
        <v>-914</v>
      </c>
    </row>
    <row r="29" spans="1:5">
      <c r="A29" s="4" t="s">
        <v>129</v>
      </c>
      <c r="B29" s="5" t="n">
        <v>-623</v>
      </c>
      <c r="C29" s="5" t="n">
        <v>-623</v>
      </c>
      <c r="D29" s="5" t="n">
        <v>-1869</v>
      </c>
      <c r="E29" s="5" t="n">
        <v>-1869</v>
      </c>
    </row>
    <row r="30" spans="1:5">
      <c r="A30" s="4" t="s">
        <v>130</v>
      </c>
      <c r="B30" s="7" t="n">
        <v>34062</v>
      </c>
      <c r="C30" s="7" t="n">
        <v>58611</v>
      </c>
      <c r="D30" s="7" t="n">
        <v>119466</v>
      </c>
      <c r="E30" s="7" t="n">
        <v>129805</v>
      </c>
    </row>
    <row r="31" spans="1:5">
      <c r="A31" s="3" t="s">
        <v>496</v>
      </c>
    </row>
    <row r="32" spans="1:5">
      <c r="A32" s="4" t="s">
        <v>504</v>
      </c>
      <c r="B32" s="5" t="n">
        <v>105866</v>
      </c>
      <c r="C32" s="5" t="n">
        <v>105660</v>
      </c>
      <c r="D32" s="5" t="n">
        <v>105808</v>
      </c>
      <c r="E32" s="5" t="n">
        <v>104914</v>
      </c>
    </row>
    <row r="33" spans="1:5">
      <c r="A33" s="3" t="s">
        <v>131</v>
      </c>
    </row>
    <row r="34" spans="1:5">
      <c r="A34" s="4" t="s">
        <v>132</v>
      </c>
      <c r="B34" s="8" t="n">
        <v>0.32</v>
      </c>
      <c r="C34" s="8" t="n">
        <v>0.55</v>
      </c>
      <c r="D34" s="8" t="n">
        <v>1.13</v>
      </c>
      <c r="E34" s="8" t="n">
        <v>1.24</v>
      </c>
    </row>
    <row r="35" spans="1:5">
      <c r="A35" s="3" t="s">
        <v>499</v>
      </c>
    </row>
    <row r="36" spans="1:5">
      <c r="A36" s="4" t="s">
        <v>118</v>
      </c>
      <c r="B36" s="7" t="n">
        <v>35009</v>
      </c>
      <c r="C36" s="7" t="n">
        <v>59549</v>
      </c>
      <c r="D36" s="7" t="n">
        <v>122253</v>
      </c>
      <c r="E36" s="7" t="n">
        <v>132588</v>
      </c>
    </row>
    <row r="37" spans="1:5">
      <c r="A37" s="4" t="s">
        <v>120</v>
      </c>
      <c r="B37" s="5" t="n">
        <v>-324</v>
      </c>
      <c r="C37" s="5" t="n">
        <v>-315</v>
      </c>
      <c r="D37" s="5" t="n">
        <v>-918</v>
      </c>
      <c r="E37" s="5" t="n">
        <v>-914</v>
      </c>
    </row>
    <row r="38" spans="1:5">
      <c r="A38" s="4" t="s">
        <v>129</v>
      </c>
      <c r="B38" s="5" t="n">
        <v>-623</v>
      </c>
      <c r="C38" s="5" t="n">
        <v>-623</v>
      </c>
      <c r="D38" s="5" t="n">
        <v>-1869</v>
      </c>
      <c r="E38" s="5" t="n">
        <v>-1869</v>
      </c>
    </row>
    <row r="39" spans="1:5">
      <c r="A39" s="4" t="s">
        <v>130</v>
      </c>
      <c r="B39" s="7" t="n">
        <v>34062</v>
      </c>
      <c r="C39" s="7" t="n">
        <v>58611</v>
      </c>
      <c r="D39" s="7" t="n">
        <v>119466</v>
      </c>
      <c r="E39" s="7" t="n">
        <v>129805</v>
      </c>
    </row>
    <row r="40" spans="1:5">
      <c r="A40" s="3" t="s">
        <v>496</v>
      </c>
    </row>
    <row r="41" spans="1:5">
      <c r="A41" s="4" t="s">
        <v>504</v>
      </c>
      <c r="B41" s="5" t="n">
        <v>105866</v>
      </c>
      <c r="C41" s="5" t="n">
        <v>105660</v>
      </c>
      <c r="D41" s="5" t="n">
        <v>105808</v>
      </c>
      <c r="E41" s="5" t="n">
        <v>104914</v>
      </c>
    </row>
    <row r="42" spans="1:5">
      <c r="A42" s="4" t="s">
        <v>501</v>
      </c>
      <c r="B42" s="5" t="n">
        <v>58</v>
      </c>
      <c r="C42" s="5" t="n">
        <v>76</v>
      </c>
      <c r="D42" s="5" t="n">
        <v>39</v>
      </c>
      <c r="E42" s="5" t="n">
        <v>79</v>
      </c>
    </row>
    <row r="43" spans="1:5">
      <c r="A43" s="4" t="s">
        <v>505</v>
      </c>
      <c r="B43" s="5" t="n">
        <v>105924</v>
      </c>
      <c r="C43" s="5" t="n">
        <v>105736</v>
      </c>
      <c r="D43" s="5" t="n">
        <v>105847</v>
      </c>
      <c r="E43" s="5" t="n">
        <v>104993</v>
      </c>
    </row>
    <row r="44" spans="1:5">
      <c r="A44" s="3" t="s">
        <v>134</v>
      </c>
    </row>
    <row r="45" spans="1:5">
      <c r="A45" s="4" t="s">
        <v>132</v>
      </c>
      <c r="B45" s="8" t="n">
        <v>0.32</v>
      </c>
      <c r="C45" s="8" t="n">
        <v>0.55</v>
      </c>
      <c r="D45" s="8" t="n">
        <v>1.13</v>
      </c>
      <c r="E45" s="8" t="n">
        <v>1.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98</v>
      </c>
      <c r="D1" s="2" t="s">
        <v>1</v>
      </c>
    </row>
    <row r="2" spans="1:5">
      <c r="B2" s="2" t="s">
        <v>2</v>
      </c>
      <c r="C2" s="2" t="s">
        <v>99</v>
      </c>
      <c r="D2" s="2" t="s">
        <v>2</v>
      </c>
      <c r="E2" s="2" t="s">
        <v>99</v>
      </c>
    </row>
    <row r="3" spans="1:5">
      <c r="A3" s="3" t="s">
        <v>507</v>
      </c>
    </row>
    <row r="4" spans="1:5">
      <c r="A4" s="4" t="s">
        <v>508</v>
      </c>
      <c r="B4" s="7" t="n">
        <v>179417</v>
      </c>
      <c r="C4" s="7" t="n">
        <v>180185</v>
      </c>
      <c r="D4" s="7" t="n">
        <v>538647</v>
      </c>
      <c r="E4" s="7" t="n">
        <v>526876</v>
      </c>
    </row>
    <row r="5" spans="1:5">
      <c r="A5" s="4" t="s">
        <v>509</v>
      </c>
      <c r="B5" s="5" t="n">
        <v>118264</v>
      </c>
      <c r="C5" s="5" t="n">
        <v>118951</v>
      </c>
      <c r="D5" s="5" t="n">
        <v>358399</v>
      </c>
      <c r="E5" s="5" t="n">
        <v>349392</v>
      </c>
    </row>
    <row r="6" spans="1:5">
      <c r="A6" s="3" t="s">
        <v>510</v>
      </c>
    </row>
    <row r="7" spans="1:5">
      <c r="A7" s="4" t="s">
        <v>103</v>
      </c>
      <c r="B7" s="5" t="n">
        <v>-57661</v>
      </c>
      <c r="C7" s="5" t="n">
        <v>-56973</v>
      </c>
      <c r="D7" s="5" t="n">
        <v>-171923</v>
      </c>
      <c r="E7" s="5" t="n">
        <v>-168934</v>
      </c>
    </row>
    <row r="8" spans="1:5">
      <c r="A8" s="4" t="s">
        <v>104</v>
      </c>
      <c r="B8" s="5" t="n">
        <v>0</v>
      </c>
      <c r="C8" s="5" t="n">
        <v>-1445</v>
      </c>
      <c r="D8" s="5" t="n">
        <v>0</v>
      </c>
      <c r="E8" s="5" t="n">
        <v>-1445</v>
      </c>
    </row>
    <row r="9" spans="1:5">
      <c r="A9" s="4" t="s">
        <v>511</v>
      </c>
      <c r="B9" s="5" t="n">
        <v>-9551</v>
      </c>
      <c r="C9" s="5" t="n">
        <v>-9247</v>
      </c>
      <c r="D9" s="5" t="n">
        <v>-30869</v>
      </c>
      <c r="E9" s="5" t="n">
        <v>-29787</v>
      </c>
    </row>
    <row r="10" spans="1:5">
      <c r="A10" s="4" t="s">
        <v>512</v>
      </c>
      <c r="B10" s="5" t="n">
        <v>-17437</v>
      </c>
      <c r="C10" s="5" t="n">
        <v>-17191</v>
      </c>
      <c r="D10" s="5" t="n">
        <v>-53705</v>
      </c>
      <c r="E10" s="5" t="n">
        <v>-51208</v>
      </c>
    </row>
    <row r="11" spans="1:5">
      <c r="A11" s="4" t="s">
        <v>513</v>
      </c>
      <c r="B11" s="5" t="n">
        <v>818</v>
      </c>
      <c r="C11" s="5" t="n">
        <v>558</v>
      </c>
      <c r="D11" s="5" t="n">
        <v>1735</v>
      </c>
      <c r="E11" s="5" t="n">
        <v>2632</v>
      </c>
    </row>
    <row r="12" spans="1:5">
      <c r="A12" s="4" t="s">
        <v>115</v>
      </c>
      <c r="B12" s="5" t="n">
        <v>34433</v>
      </c>
      <c r="C12" s="5" t="n">
        <v>34653</v>
      </c>
      <c r="D12" s="5" t="n">
        <v>103637</v>
      </c>
      <c r="E12" s="5" t="n">
        <v>100650</v>
      </c>
    </row>
    <row r="13" spans="1:5">
      <c r="A13" s="4" t="s">
        <v>514</v>
      </c>
    </row>
    <row r="14" spans="1:5">
      <c r="A14" s="3" t="s">
        <v>507</v>
      </c>
    </row>
    <row r="15" spans="1:5">
      <c r="A15" s="4" t="s">
        <v>508</v>
      </c>
      <c r="B15" s="5" t="n">
        <v>176260</v>
      </c>
      <c r="C15" s="5" t="n">
        <v>177021</v>
      </c>
      <c r="D15" s="5" t="n">
        <v>529073</v>
      </c>
      <c r="E15" s="5" t="n">
        <v>517079</v>
      </c>
    </row>
    <row r="16" spans="1:5">
      <c r="A16" s="4" t="s">
        <v>509</v>
      </c>
      <c r="B16" s="5" t="n">
        <v>115928</v>
      </c>
      <c r="C16" s="5" t="n">
        <v>116637</v>
      </c>
      <c r="D16" s="5" t="n">
        <v>351321</v>
      </c>
      <c r="E16" s="5" t="n">
        <v>342488</v>
      </c>
    </row>
    <row r="17" spans="1:5">
      <c r="A17" s="4" t="s">
        <v>515</v>
      </c>
    </row>
    <row r="18" spans="1:5">
      <c r="A18" s="3" t="s">
        <v>507</v>
      </c>
    </row>
    <row r="19" spans="1:5">
      <c r="A19" s="4" t="s">
        <v>508</v>
      </c>
      <c r="B19" s="5" t="n">
        <v>35375</v>
      </c>
      <c r="C19" s="5" t="n">
        <v>36471</v>
      </c>
      <c r="D19" s="5" t="n">
        <v>105635</v>
      </c>
      <c r="E19" s="5" t="n">
        <v>106027</v>
      </c>
    </row>
    <row r="20" spans="1:5">
      <c r="A20" s="4" t="s">
        <v>509</v>
      </c>
      <c r="B20" s="5" t="n">
        <v>21443</v>
      </c>
      <c r="C20" s="5" t="n">
        <v>23600</v>
      </c>
      <c r="D20" s="5" t="n">
        <v>65721</v>
      </c>
      <c r="E20" s="5" t="n">
        <v>68150</v>
      </c>
    </row>
    <row r="21" spans="1:5">
      <c r="A21" s="4" t="s">
        <v>516</v>
      </c>
    </row>
    <row r="22" spans="1:5">
      <c r="A22" s="3" t="s">
        <v>507</v>
      </c>
    </row>
    <row r="23" spans="1:5">
      <c r="A23" s="4" t="s">
        <v>508</v>
      </c>
      <c r="B23" s="5" t="n">
        <v>5349</v>
      </c>
      <c r="C23" s="5" t="n">
        <v>5370</v>
      </c>
      <c r="D23" s="5" t="n">
        <v>16753</v>
      </c>
      <c r="E23" s="5" t="n">
        <v>15956</v>
      </c>
    </row>
    <row r="24" spans="1:5">
      <c r="A24" s="4" t="s">
        <v>509</v>
      </c>
      <c r="B24" s="5" t="n">
        <v>3372</v>
      </c>
      <c r="C24" s="5" t="n">
        <v>3367</v>
      </c>
      <c r="D24" s="5" t="n">
        <v>10817</v>
      </c>
      <c r="E24" s="5" t="n">
        <v>10116</v>
      </c>
    </row>
    <row r="25" spans="1:5">
      <c r="A25" s="4" t="s">
        <v>517</v>
      </c>
    </row>
    <row r="26" spans="1:5">
      <c r="A26" s="3" t="s">
        <v>507</v>
      </c>
    </row>
    <row r="27" spans="1:5">
      <c r="A27" s="4" t="s">
        <v>508</v>
      </c>
      <c r="B27" s="5" t="n">
        <v>10121</v>
      </c>
      <c r="C27" s="5" t="n">
        <v>11459</v>
      </c>
      <c r="D27" s="5" t="n">
        <v>30228</v>
      </c>
      <c r="E27" s="5" t="n">
        <v>35077</v>
      </c>
    </row>
    <row r="28" spans="1:5">
      <c r="A28" s="4" t="s">
        <v>509</v>
      </c>
      <c r="B28" s="5" t="n">
        <v>6471</v>
      </c>
      <c r="C28" s="5" t="n">
        <v>6930</v>
      </c>
      <c r="D28" s="5" t="n">
        <v>19289</v>
      </c>
      <c r="E28" s="5" t="n">
        <v>21474</v>
      </c>
    </row>
    <row r="29" spans="1:5">
      <c r="A29" s="4" t="s">
        <v>518</v>
      </c>
    </row>
    <row r="30" spans="1:5">
      <c r="A30" s="3" t="s">
        <v>507</v>
      </c>
    </row>
    <row r="31" spans="1:5">
      <c r="A31" s="4" t="s">
        <v>508</v>
      </c>
      <c r="B31" s="5" t="n">
        <v>29927</v>
      </c>
      <c r="C31" s="5" t="n">
        <v>28945</v>
      </c>
      <c r="D31" s="5" t="n">
        <v>91319</v>
      </c>
      <c r="E31" s="5" t="n">
        <v>81471</v>
      </c>
    </row>
    <row r="32" spans="1:5">
      <c r="A32" s="4" t="s">
        <v>509</v>
      </c>
      <c r="B32" s="5" t="n">
        <v>21896</v>
      </c>
      <c r="C32" s="5" t="n">
        <v>21000</v>
      </c>
      <c r="D32" s="5" t="n">
        <v>66306</v>
      </c>
      <c r="E32" s="5" t="n">
        <v>59250</v>
      </c>
    </row>
    <row r="33" spans="1:5">
      <c r="A33" s="4" t="s">
        <v>519</v>
      </c>
    </row>
    <row r="34" spans="1:5">
      <c r="A34" s="3" t="s">
        <v>507</v>
      </c>
    </row>
    <row r="35" spans="1:5">
      <c r="A35" s="4" t="s">
        <v>508</v>
      </c>
      <c r="B35" s="5" t="n">
        <v>13352</v>
      </c>
      <c r="C35" s="5" t="n">
        <v>13309</v>
      </c>
      <c r="D35" s="5" t="n">
        <v>40103</v>
      </c>
      <c r="E35" s="5" t="n">
        <v>38183</v>
      </c>
    </row>
    <row r="36" spans="1:5">
      <c r="A36" s="4" t="s">
        <v>509</v>
      </c>
      <c r="B36" s="5" t="n">
        <v>8195</v>
      </c>
      <c r="C36" s="5" t="n">
        <v>7999</v>
      </c>
      <c r="D36" s="5" t="n">
        <v>24551</v>
      </c>
      <c r="E36" s="5" t="n">
        <v>23007</v>
      </c>
    </row>
    <row r="37" spans="1:5">
      <c r="A37" s="4" t="s">
        <v>520</v>
      </c>
    </row>
    <row r="38" spans="1:5">
      <c r="A38" s="3" t="s">
        <v>507</v>
      </c>
    </row>
    <row r="39" spans="1:5">
      <c r="A39" s="4" t="s">
        <v>508</v>
      </c>
      <c r="B39" s="5" t="n">
        <v>14982</v>
      </c>
      <c r="C39" s="5" t="n">
        <v>14719</v>
      </c>
      <c r="D39" s="5" t="n">
        <v>45587</v>
      </c>
      <c r="E39" s="5" t="n">
        <v>44420</v>
      </c>
    </row>
    <row r="40" spans="1:5">
      <c r="A40" s="4" t="s">
        <v>509</v>
      </c>
      <c r="B40" s="5" t="n">
        <v>8969</v>
      </c>
      <c r="C40" s="5" t="n">
        <v>8822</v>
      </c>
      <c r="D40" s="5" t="n">
        <v>27189</v>
      </c>
      <c r="E40" s="5" t="n">
        <v>26396</v>
      </c>
    </row>
    <row r="41" spans="1:5">
      <c r="A41" s="4" t="s">
        <v>521</v>
      </c>
    </row>
    <row r="42" spans="1:5">
      <c r="A42" s="3" t="s">
        <v>507</v>
      </c>
    </row>
    <row r="43" spans="1:5">
      <c r="A43" s="4" t="s">
        <v>508</v>
      </c>
      <c r="B43" s="5" t="n">
        <v>30432</v>
      </c>
      <c r="C43" s="5" t="n">
        <v>30524</v>
      </c>
      <c r="D43" s="5" t="n">
        <v>89518</v>
      </c>
      <c r="E43" s="5" t="n">
        <v>90167</v>
      </c>
    </row>
    <row r="44" spans="1:5">
      <c r="A44" s="4" t="s">
        <v>509</v>
      </c>
      <c r="B44" s="5" t="n">
        <v>22018</v>
      </c>
      <c r="C44" s="5" t="n">
        <v>21960</v>
      </c>
      <c r="D44" s="5" t="n">
        <v>65384</v>
      </c>
      <c r="E44" s="5" t="n">
        <v>65345</v>
      </c>
    </row>
    <row r="45" spans="1:5">
      <c r="A45" s="4" t="s">
        <v>522</v>
      </c>
    </row>
    <row r="46" spans="1:5">
      <c r="A46" s="3" t="s">
        <v>507</v>
      </c>
    </row>
    <row r="47" spans="1:5">
      <c r="A47" s="4" t="s">
        <v>508</v>
      </c>
      <c r="B47" s="5" t="n">
        <v>11262</v>
      </c>
      <c r="C47" s="5" t="n">
        <v>11152</v>
      </c>
      <c r="D47" s="5" t="n">
        <v>33204</v>
      </c>
      <c r="E47" s="5" t="n">
        <v>33200</v>
      </c>
    </row>
    <row r="48" spans="1:5">
      <c r="A48" s="4" t="s">
        <v>509</v>
      </c>
      <c r="B48" s="5" t="n">
        <v>7376</v>
      </c>
      <c r="C48" s="5" t="n">
        <v>6987</v>
      </c>
      <c r="D48" s="5" t="n">
        <v>22616</v>
      </c>
      <c r="E48" s="5" t="n">
        <v>22453</v>
      </c>
    </row>
    <row r="49" spans="1:5">
      <c r="A49" s="4" t="s">
        <v>523</v>
      </c>
    </row>
    <row r="50" spans="1:5">
      <c r="A50" s="3" t="s">
        <v>507</v>
      </c>
    </row>
    <row r="51" spans="1:5">
      <c r="A51" s="4" t="s">
        <v>508</v>
      </c>
      <c r="B51" s="5" t="n">
        <v>25460</v>
      </c>
      <c r="C51" s="5" t="n">
        <v>25072</v>
      </c>
      <c r="D51" s="5" t="n">
        <v>76726</v>
      </c>
      <c r="E51" s="5" t="n">
        <v>72578</v>
      </c>
    </row>
    <row r="52" spans="1:5">
      <c r="A52" s="4" t="s">
        <v>509</v>
      </c>
      <c r="B52" s="5" t="n">
        <v>16188</v>
      </c>
      <c r="C52" s="5" t="n">
        <v>15972</v>
      </c>
      <c r="D52" s="5" t="n">
        <v>49448</v>
      </c>
      <c r="E52" s="5" t="n">
        <v>46297</v>
      </c>
    </row>
    <row r="53" spans="1:5">
      <c r="A53" s="4" t="s">
        <v>524</v>
      </c>
    </row>
    <row r="54" spans="1:5">
      <c r="A54" s="3" t="s">
        <v>507</v>
      </c>
    </row>
    <row r="55" spans="1:5">
      <c r="A55" s="4" t="s">
        <v>508</v>
      </c>
      <c r="B55" s="5" t="n">
        <v>3157</v>
      </c>
      <c r="C55" s="5" t="n">
        <v>3164</v>
      </c>
      <c r="D55" s="5" t="n">
        <v>9574</v>
      </c>
      <c r="E55" s="5" t="n">
        <v>9797</v>
      </c>
    </row>
    <row r="56" spans="1:5">
      <c r="A56" s="4" t="s">
        <v>509</v>
      </c>
      <c r="B56" s="7" t="n">
        <v>2336</v>
      </c>
      <c r="C56" s="7" t="n">
        <v>2314</v>
      </c>
      <c r="D56" s="7" t="n">
        <v>7078</v>
      </c>
      <c r="E56" s="7" t="n">
        <v>69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5</v>
      </c>
      <c r="B1" s="2" t="s">
        <v>526</v>
      </c>
      <c r="C1" s="2" t="s">
        <v>98</v>
      </c>
      <c r="E1" s="2" t="s">
        <v>1</v>
      </c>
    </row>
    <row r="2" spans="1:6">
      <c r="B2" s="2" t="s">
        <v>527</v>
      </c>
      <c r="C2" s="2" t="s">
        <v>2</v>
      </c>
      <c r="D2" s="2" t="s">
        <v>99</v>
      </c>
      <c r="E2" s="2" t="s">
        <v>2</v>
      </c>
      <c r="F2" s="2" t="s">
        <v>99</v>
      </c>
    </row>
    <row r="3" spans="1:6">
      <c r="A3" s="3" t="s">
        <v>528</v>
      </c>
    </row>
    <row r="4" spans="1:6">
      <c r="A4" s="4" t="s">
        <v>128</v>
      </c>
      <c r="C4" s="9" t="n">
        <v>0.4625</v>
      </c>
      <c r="D4" s="10" t="n">
        <v>0.44</v>
      </c>
      <c r="E4" s="9" t="n">
        <v>1.3875</v>
      </c>
      <c r="F4" s="10" t="n">
        <v>1.32</v>
      </c>
    </row>
    <row r="5" spans="1:6">
      <c r="A5" s="4" t="s">
        <v>529</v>
      </c>
    </row>
    <row r="6" spans="1:6">
      <c r="A6" s="3" t="s">
        <v>528</v>
      </c>
    </row>
    <row r="7" spans="1:6">
      <c r="A7" s="4" t="s">
        <v>128</v>
      </c>
      <c r="B7" s="9" t="n">
        <v>0.46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8</v>
      </c>
      <c r="D1" s="2" t="s">
        <v>1</v>
      </c>
    </row>
    <row r="2" spans="1:5">
      <c r="B2" s="2" t="s">
        <v>2</v>
      </c>
      <c r="C2" s="2" t="s">
        <v>99</v>
      </c>
      <c r="D2" s="2" t="s">
        <v>2</v>
      </c>
      <c r="E2" s="2" t="s">
        <v>99</v>
      </c>
    </row>
    <row r="3" spans="1:5">
      <c r="A3" s="3" t="s">
        <v>138</v>
      </c>
    </row>
    <row r="4" spans="1:5">
      <c r="A4" s="4" t="s">
        <v>118</v>
      </c>
      <c r="B4" s="7" t="n">
        <v>35009</v>
      </c>
      <c r="C4" s="7" t="n">
        <v>59549</v>
      </c>
      <c r="D4" s="7" t="n">
        <v>122253</v>
      </c>
      <c r="E4" s="7" t="n">
        <v>132588</v>
      </c>
    </row>
    <row r="5" spans="1:5">
      <c r="A5" s="3" t="s">
        <v>139</v>
      </c>
    </row>
    <row r="6" spans="1:5">
      <c r="A6" s="4" t="s">
        <v>140</v>
      </c>
      <c r="B6" s="5" t="n">
        <v>2187</v>
      </c>
      <c r="C6" s="5" t="n">
        <v>-347</v>
      </c>
      <c r="D6" s="5" t="n">
        <v>10926</v>
      </c>
      <c r="E6" s="5" t="n">
        <v>-31</v>
      </c>
    </row>
    <row r="7" spans="1:5">
      <c r="A7" s="4" t="s">
        <v>141</v>
      </c>
      <c r="B7" s="5" t="n">
        <v>-654</v>
      </c>
      <c r="C7" s="5" t="n">
        <v>211</v>
      </c>
      <c r="D7" s="5" t="n">
        <v>-1275</v>
      </c>
      <c r="E7" s="5" t="n">
        <v>992</v>
      </c>
    </row>
    <row r="8" spans="1:5">
      <c r="A8" s="4" t="s">
        <v>142</v>
      </c>
      <c r="B8" s="5" t="n">
        <v>1533</v>
      </c>
      <c r="C8" s="5" t="n">
        <v>-136</v>
      </c>
      <c r="D8" s="5" t="n">
        <v>9651</v>
      </c>
      <c r="E8" s="5" t="n">
        <v>961</v>
      </c>
    </row>
    <row r="9" spans="1:5">
      <c r="A9" s="4" t="s">
        <v>143</v>
      </c>
      <c r="B9" s="5" t="n">
        <v>36542</v>
      </c>
      <c r="C9" s="5" t="n">
        <v>59413</v>
      </c>
      <c r="D9" s="5" t="n">
        <v>131904</v>
      </c>
      <c r="E9" s="5" t="n">
        <v>133549</v>
      </c>
    </row>
    <row r="10" spans="1:5">
      <c r="A10" s="4" t="s">
        <v>144</v>
      </c>
      <c r="B10" s="5" t="n">
        <v>-1226</v>
      </c>
      <c r="C10" s="5" t="n">
        <v>-1886</v>
      </c>
      <c r="D10" s="5" t="n">
        <v>-4089</v>
      </c>
      <c r="E10" s="5" t="n">
        <v>-4416</v>
      </c>
    </row>
    <row r="11" spans="1:5">
      <c r="A11" s="4" t="s">
        <v>145</v>
      </c>
      <c r="B11" s="5" t="n">
        <v>35316</v>
      </c>
      <c r="C11" s="5" t="n">
        <v>57527</v>
      </c>
      <c r="D11" s="5" t="n">
        <v>127815</v>
      </c>
      <c r="E11" s="5" t="n">
        <v>129133</v>
      </c>
    </row>
    <row r="12" spans="1:5">
      <c r="A12" s="4" t="s">
        <v>24</v>
      </c>
    </row>
    <row r="13" spans="1:5">
      <c r="A13" s="3" t="s">
        <v>138</v>
      </c>
    </row>
    <row r="14" spans="1:5">
      <c r="A14" s="4" t="s">
        <v>118</v>
      </c>
      <c r="B14" s="5" t="n">
        <v>35009</v>
      </c>
      <c r="C14" s="5" t="n">
        <v>59549</v>
      </c>
      <c r="D14" s="5" t="n">
        <v>122253</v>
      </c>
      <c r="E14" s="5" t="n">
        <v>132588</v>
      </c>
    </row>
    <row r="15" spans="1:5">
      <c r="A15" s="3" t="s">
        <v>139</v>
      </c>
    </row>
    <row r="16" spans="1:5">
      <c r="A16" s="4" t="s">
        <v>140</v>
      </c>
      <c r="B16" s="5" t="n">
        <v>2187</v>
      </c>
      <c r="C16" s="5" t="n">
        <v>-347</v>
      </c>
      <c r="D16" s="5" t="n">
        <v>10926</v>
      </c>
      <c r="E16" s="5" t="n">
        <v>-31</v>
      </c>
    </row>
    <row r="17" spans="1:5">
      <c r="A17" s="4" t="s">
        <v>141</v>
      </c>
      <c r="B17" s="5" t="n">
        <v>-654</v>
      </c>
      <c r="C17" s="5" t="n">
        <v>211</v>
      </c>
      <c r="D17" s="5" t="n">
        <v>-1275</v>
      </c>
      <c r="E17" s="5" t="n">
        <v>992</v>
      </c>
    </row>
    <row r="18" spans="1:5">
      <c r="A18" s="4" t="s">
        <v>142</v>
      </c>
      <c r="B18" s="5" t="n">
        <v>1533</v>
      </c>
      <c r="C18" s="5" t="n">
        <v>-136</v>
      </c>
      <c r="D18" s="5" t="n">
        <v>9651</v>
      </c>
      <c r="E18" s="5" t="n">
        <v>961</v>
      </c>
    </row>
    <row r="19" spans="1:5">
      <c r="A19" s="4" t="s">
        <v>143</v>
      </c>
      <c r="B19" s="5" t="n">
        <v>36542</v>
      </c>
      <c r="C19" s="5" t="n">
        <v>59413</v>
      </c>
      <c r="D19" s="5" t="n">
        <v>131904</v>
      </c>
      <c r="E19" s="5" t="n">
        <v>133549</v>
      </c>
    </row>
    <row r="20" spans="1:5">
      <c r="A20" s="4" t="s">
        <v>144</v>
      </c>
      <c r="B20" s="5" t="n">
        <v>-324</v>
      </c>
      <c r="C20" s="5" t="n">
        <v>-315</v>
      </c>
      <c r="D20" s="5" t="n">
        <v>-918</v>
      </c>
      <c r="E20" s="5" t="n">
        <v>-914</v>
      </c>
    </row>
    <row r="21" spans="1:5">
      <c r="A21" s="4" t="s">
        <v>145</v>
      </c>
      <c r="B21" s="7" t="n">
        <v>36218</v>
      </c>
      <c r="C21" s="7" t="n">
        <v>59098</v>
      </c>
      <c r="D21" s="7" t="n">
        <v>130986</v>
      </c>
      <c r="E21" s="7" t="n">
        <v>132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r="1" spans="1:13">
      <c r="A1" s="1" t="s">
        <v>146</v>
      </c>
      <c r="B1" s="2" t="s">
        <v>147</v>
      </c>
      <c r="C1" s="2" t="s">
        <v>24</v>
      </c>
      <c r="D1" s="2" t="s">
        <v>148</v>
      </c>
      <c r="E1" s="2" t="s">
        <v>149</v>
      </c>
      <c r="F1" s="2" t="s">
        <v>150</v>
      </c>
      <c r="G1" s="2" t="s">
        <v>151</v>
      </c>
      <c r="H1" s="2" t="s">
        <v>152</v>
      </c>
      <c r="I1" s="2" t="s">
        <v>153</v>
      </c>
      <c r="J1" s="2" t="s">
        <v>154</v>
      </c>
      <c r="K1" s="2" t="s">
        <v>155</v>
      </c>
      <c r="L1" s="2" t="s">
        <v>156</v>
      </c>
      <c r="M1" s="2" t="s">
        <v>157</v>
      </c>
    </row>
    <row r="2" spans="1:13">
      <c r="A2" s="4" t="s">
        <v>158</v>
      </c>
      <c r="D2" s="5" t="n">
        <v>101665554</v>
      </c>
    </row>
    <row r="3" spans="1:13">
      <c r="A3" s="4" t="s">
        <v>159</v>
      </c>
      <c r="B3" s="7" t="n">
        <v>2154316</v>
      </c>
      <c r="C3" s="7" t="n">
        <v>2125396</v>
      </c>
      <c r="D3" s="7" t="n">
        <v>1017</v>
      </c>
      <c r="E3" s="7" t="n">
        <v>28920</v>
      </c>
      <c r="F3" s="7" t="n">
        <v>21023</v>
      </c>
      <c r="G3" s="7" t="n">
        <v>2081463</v>
      </c>
      <c r="H3" s="7" t="n">
        <v>2850881</v>
      </c>
      <c r="I3" s="7" t="n">
        <v>4949</v>
      </c>
      <c r="J3" s="7" t="n">
        <v>4949</v>
      </c>
      <c r="K3" s="7" t="n">
        <v>17961</v>
      </c>
      <c r="L3" s="7" t="n">
        <v>17961</v>
      </c>
      <c r="M3" s="7" t="n">
        <v>-749412</v>
      </c>
    </row>
    <row r="4" spans="1:13">
      <c r="A4" s="3" t="s">
        <v>160</v>
      </c>
    </row>
    <row r="5" spans="1:13">
      <c r="A5" s="4" t="s">
        <v>161</v>
      </c>
      <c r="C5" s="5" t="n">
        <v>70307</v>
      </c>
      <c r="F5" s="5" t="n">
        <v>703</v>
      </c>
      <c r="G5" s="5" t="n">
        <v>69604</v>
      </c>
    </row>
    <row r="6" spans="1:13">
      <c r="A6" s="4" t="s">
        <v>162</v>
      </c>
      <c r="C6" s="5" t="n">
        <v>-138577</v>
      </c>
      <c r="F6" s="5" t="n">
        <v>-1386</v>
      </c>
      <c r="G6" s="5" t="n">
        <v>-137191</v>
      </c>
    </row>
    <row r="7" spans="1:13">
      <c r="A7" s="4" t="s">
        <v>129</v>
      </c>
      <c r="C7" s="5" t="n">
        <v>-1869</v>
      </c>
      <c r="F7" s="5" t="n">
        <v>-19</v>
      </c>
      <c r="G7" s="5" t="n">
        <v>-1850</v>
      </c>
    </row>
    <row r="8" spans="1:13">
      <c r="A8" s="4" t="s">
        <v>163</v>
      </c>
      <c r="D8" s="5" t="n">
        <v>1464638</v>
      </c>
    </row>
    <row r="9" spans="1:13">
      <c r="A9" s="4" t="s">
        <v>164</v>
      </c>
      <c r="B9" s="5" t="n">
        <v>70307</v>
      </c>
      <c r="D9" s="7" t="n">
        <v>15</v>
      </c>
      <c r="H9" s="5" t="n">
        <v>70292</v>
      </c>
    </row>
    <row r="10" spans="1:13">
      <c r="A10" s="4" t="s">
        <v>165</v>
      </c>
      <c r="D10" s="5" t="n">
        <v>8000</v>
      </c>
    </row>
    <row r="11" spans="1:13">
      <c r="A11" s="4" t="s">
        <v>166</v>
      </c>
      <c r="B11" s="5" t="n">
        <v>408</v>
      </c>
      <c r="H11" s="5" t="n">
        <v>408</v>
      </c>
    </row>
    <row r="12" spans="1:13">
      <c r="A12" s="4" t="s">
        <v>167</v>
      </c>
      <c r="B12" s="5" t="n">
        <v>-135375</v>
      </c>
      <c r="M12" s="5" t="n">
        <v>-135375</v>
      </c>
    </row>
    <row r="13" spans="1:13">
      <c r="A13" s="4" t="s">
        <v>121</v>
      </c>
      <c r="B13" s="5" t="n">
        <v>-1869</v>
      </c>
      <c r="M13" s="5" t="n">
        <v>-1869</v>
      </c>
    </row>
    <row r="14" spans="1:13">
      <c r="A14" s="4" t="s">
        <v>168</v>
      </c>
      <c r="B14" s="5" t="n">
        <v>-3297</v>
      </c>
      <c r="H14" s="5" t="n">
        <v>-3297</v>
      </c>
    </row>
    <row r="15" spans="1:13">
      <c r="A15" s="4" t="s">
        <v>169</v>
      </c>
      <c r="B15" s="5" t="n">
        <v>-1231</v>
      </c>
      <c r="C15" s="5" t="n">
        <v>-1231</v>
      </c>
      <c r="K15" s="5" t="n">
        <v>-1231</v>
      </c>
      <c r="L15" s="5" t="n">
        <v>-1231</v>
      </c>
    </row>
    <row r="16" spans="1:13">
      <c r="A16" s="4" t="s">
        <v>170</v>
      </c>
      <c r="D16" s="5" t="n">
        <v>110748</v>
      </c>
    </row>
    <row r="17" spans="1:13">
      <c r="A17" s="4" t="s">
        <v>171</v>
      </c>
      <c r="B17" s="5" t="n">
        <v>0</v>
      </c>
    </row>
    <row r="18" spans="1:13">
      <c r="A18" s="4" t="s">
        <v>172</v>
      </c>
      <c r="B18" s="5" t="n">
        <v>-28</v>
      </c>
      <c r="E18" s="5" t="n">
        <v>-28</v>
      </c>
    </row>
    <row r="19" spans="1:13">
      <c r="A19" s="4" t="s">
        <v>173</v>
      </c>
      <c r="B19" s="5" t="n">
        <v>5764</v>
      </c>
      <c r="C19" s="5" t="n">
        <v>5764</v>
      </c>
      <c r="D19" s="7" t="n">
        <v>0</v>
      </c>
      <c r="F19" s="5" t="n">
        <v>58</v>
      </c>
      <c r="G19" s="5" t="n">
        <v>5706</v>
      </c>
      <c r="H19" s="5" t="n">
        <v>5764</v>
      </c>
    </row>
    <row r="20" spans="1:13">
      <c r="A20" s="4" t="s">
        <v>174</v>
      </c>
      <c r="C20" s="5" t="n">
        <v>-3189</v>
      </c>
      <c r="F20" s="5" t="n">
        <v>-31</v>
      </c>
      <c r="G20" s="5" t="n">
        <v>-3158</v>
      </c>
    </row>
    <row r="21" spans="1:13">
      <c r="A21" s="4" t="s">
        <v>119</v>
      </c>
      <c r="B21" s="5" t="n">
        <v>-3502</v>
      </c>
      <c r="M21" s="5" t="n">
        <v>-3502</v>
      </c>
    </row>
    <row r="22" spans="1:13">
      <c r="A22" s="4" t="s">
        <v>120</v>
      </c>
      <c r="B22" s="5" t="n">
        <v>0</v>
      </c>
      <c r="C22" s="5" t="n">
        <v>0</v>
      </c>
      <c r="F22" s="5" t="n">
        <v>-9</v>
      </c>
      <c r="G22" s="5" t="n">
        <v>-905</v>
      </c>
      <c r="K22" s="5" t="n">
        <v>914</v>
      </c>
      <c r="L22" s="5" t="n">
        <v>914</v>
      </c>
      <c r="M22" s="5" t="n">
        <v>-914</v>
      </c>
    </row>
    <row r="23" spans="1:13">
      <c r="A23" s="3" t="s">
        <v>138</v>
      </c>
    </row>
    <row r="24" spans="1:13">
      <c r="A24" s="4" t="s">
        <v>118</v>
      </c>
      <c r="B24" s="5" t="n">
        <v>132588</v>
      </c>
      <c r="C24" s="5" t="n">
        <v>132588</v>
      </c>
      <c r="F24" s="5" t="n">
        <v>1326</v>
      </c>
      <c r="G24" s="5" t="n">
        <v>131262</v>
      </c>
      <c r="M24" s="5" t="n">
        <v>132588</v>
      </c>
    </row>
    <row r="25" spans="1:13">
      <c r="A25" s="4" t="s">
        <v>175</v>
      </c>
      <c r="B25" s="5" t="n">
        <v>961</v>
      </c>
      <c r="C25" s="5" t="n">
        <v>961</v>
      </c>
      <c r="I25" s="5" t="n">
        <v>961</v>
      </c>
      <c r="J25" s="5" t="n">
        <v>961</v>
      </c>
    </row>
    <row r="26" spans="1:13">
      <c r="A26" s="4" t="s">
        <v>143</v>
      </c>
      <c r="B26" s="5" t="n">
        <v>133549</v>
      </c>
      <c r="C26" s="5" t="n">
        <v>133549</v>
      </c>
    </row>
    <row r="27" spans="1:13">
      <c r="A27" s="4" t="s">
        <v>176</v>
      </c>
      <c r="D27" s="5" t="n">
        <v>103248940</v>
      </c>
    </row>
    <row r="28" spans="1:13">
      <c r="A28" s="4" t="s">
        <v>177</v>
      </c>
      <c r="B28" s="7" t="n">
        <v>2219042</v>
      </c>
      <c r="C28" s="5" t="n">
        <v>2190150</v>
      </c>
      <c r="D28" s="7" t="n">
        <v>1032</v>
      </c>
      <c r="E28" s="5" t="n">
        <v>28892</v>
      </c>
      <c r="F28" s="5" t="n">
        <v>21665</v>
      </c>
      <c r="G28" s="5" t="n">
        <v>2144931</v>
      </c>
      <c r="H28" s="5" t="n">
        <v>2924048</v>
      </c>
      <c r="I28" s="5" t="n">
        <v>5910</v>
      </c>
      <c r="J28" s="5" t="n">
        <v>5910</v>
      </c>
      <c r="K28" s="5" t="n">
        <v>17644</v>
      </c>
      <c r="L28" s="5" t="n">
        <v>17644</v>
      </c>
      <c r="M28" s="5" t="n">
        <v>-758484</v>
      </c>
    </row>
    <row r="29" spans="1:13">
      <c r="A29" s="4" t="s">
        <v>178</v>
      </c>
      <c r="B29" s="5" t="n">
        <v>103266875</v>
      </c>
      <c r="D29" s="5" t="n">
        <v>103266875</v>
      </c>
    </row>
    <row r="30" spans="1:13">
      <c r="A30" s="4" t="s">
        <v>179</v>
      </c>
      <c r="B30" s="7" t="n">
        <v>2237234</v>
      </c>
      <c r="C30" s="5" t="n">
        <v>2208342</v>
      </c>
      <c r="D30" s="7" t="n">
        <v>1033</v>
      </c>
      <c r="E30" s="5" t="n">
        <v>28892</v>
      </c>
      <c r="F30" s="5" t="n">
        <v>21830</v>
      </c>
      <c r="G30" s="5" t="n">
        <v>2161258</v>
      </c>
      <c r="H30" s="5" t="n">
        <v>2929399</v>
      </c>
      <c r="I30" s="5" t="n">
        <v>7838</v>
      </c>
      <c r="J30" s="5" t="n">
        <v>7838</v>
      </c>
      <c r="K30" s="5" t="n">
        <v>17416</v>
      </c>
      <c r="L30" s="5" t="n">
        <v>17416</v>
      </c>
      <c r="M30" s="5" t="n">
        <v>-747344</v>
      </c>
    </row>
    <row r="31" spans="1:13">
      <c r="A31" s="3" t="s">
        <v>160</v>
      </c>
    </row>
    <row r="32" spans="1:13">
      <c r="A32" s="4" t="s">
        <v>161</v>
      </c>
      <c r="C32" s="5" t="n">
        <v>1476</v>
      </c>
      <c r="F32" s="5" t="n">
        <v>15</v>
      </c>
      <c r="G32" s="5" t="n">
        <v>1461</v>
      </c>
    </row>
    <row r="33" spans="1:13">
      <c r="A33" s="4" t="s">
        <v>162</v>
      </c>
      <c r="C33" s="5" t="n">
        <v>-146763</v>
      </c>
      <c r="F33" s="5" t="n">
        <v>-1467</v>
      </c>
      <c r="G33" s="5" t="n">
        <v>-145296</v>
      </c>
    </row>
    <row r="34" spans="1:13">
      <c r="A34" s="4" t="s">
        <v>129</v>
      </c>
      <c r="C34" s="5" t="n">
        <v>-1869</v>
      </c>
      <c r="F34" s="5" t="n">
        <v>-19</v>
      </c>
      <c r="G34" s="5" t="n">
        <v>-1850</v>
      </c>
    </row>
    <row r="35" spans="1:13">
      <c r="A35" s="4" t="s">
        <v>163</v>
      </c>
      <c r="D35" s="5" t="n">
        <v>22815</v>
      </c>
    </row>
    <row r="36" spans="1:13">
      <c r="A36" s="4" t="s">
        <v>164</v>
      </c>
      <c r="B36" s="5" t="n">
        <v>1476</v>
      </c>
      <c r="D36" s="7" t="n">
        <v>0</v>
      </c>
      <c r="H36" s="5" t="n">
        <v>1476</v>
      </c>
    </row>
    <row r="37" spans="1:13">
      <c r="A37" s="4" t="s">
        <v>165</v>
      </c>
      <c r="D37" s="5" t="n">
        <v>26196</v>
      </c>
    </row>
    <row r="38" spans="1:13">
      <c r="A38" s="4" t="s">
        <v>166</v>
      </c>
      <c r="B38" s="5" t="n">
        <v>1231</v>
      </c>
      <c r="H38" s="5" t="n">
        <v>1231</v>
      </c>
    </row>
    <row r="39" spans="1:13">
      <c r="A39" s="4" t="s">
        <v>167</v>
      </c>
      <c r="B39" s="5" t="n">
        <v>-143435</v>
      </c>
      <c r="M39" s="5" t="n">
        <v>-143435</v>
      </c>
    </row>
    <row r="40" spans="1:13">
      <c r="A40" s="4" t="s">
        <v>121</v>
      </c>
      <c r="B40" s="5" t="n">
        <v>-1869</v>
      </c>
      <c r="M40" s="5" t="n">
        <v>-1869</v>
      </c>
    </row>
    <row r="41" spans="1:13">
      <c r="A41" s="4" t="s">
        <v>168</v>
      </c>
      <c r="B41" s="5" t="n">
        <v>9607</v>
      </c>
      <c r="H41" s="5" t="n">
        <v>9607</v>
      </c>
    </row>
    <row r="42" spans="1:13">
      <c r="A42" s="4" t="s">
        <v>169</v>
      </c>
      <c r="B42" s="5" t="n">
        <v>-950</v>
      </c>
      <c r="C42" s="5" t="n">
        <v>-950</v>
      </c>
      <c r="K42" s="5" t="n">
        <v>-950</v>
      </c>
      <c r="L42" s="5" t="n">
        <v>-950</v>
      </c>
    </row>
    <row r="43" spans="1:13">
      <c r="A43" s="4" t="s">
        <v>170</v>
      </c>
      <c r="D43" s="5" t="n">
        <v>172440</v>
      </c>
    </row>
    <row r="44" spans="1:13">
      <c r="A44" s="4" t="s">
        <v>171</v>
      </c>
      <c r="B44" s="5" t="n">
        <v>0</v>
      </c>
    </row>
    <row r="45" spans="1:13">
      <c r="A45" s="4" t="s">
        <v>172</v>
      </c>
      <c r="B45" s="5" t="n">
        <v>-5</v>
      </c>
      <c r="E45" s="5" t="n">
        <v>-5</v>
      </c>
    </row>
    <row r="46" spans="1:13">
      <c r="A46" s="4" t="s">
        <v>173</v>
      </c>
      <c r="B46" s="5" t="n">
        <v>6609</v>
      </c>
      <c r="C46" s="5" t="n">
        <v>6609</v>
      </c>
      <c r="D46" s="7" t="n">
        <v>2</v>
      </c>
      <c r="F46" s="5" t="n">
        <v>66</v>
      </c>
      <c r="G46" s="5" t="n">
        <v>6543</v>
      </c>
      <c r="H46" s="5" t="n">
        <v>6607</v>
      </c>
    </row>
    <row r="47" spans="1:13">
      <c r="A47" s="4" t="s">
        <v>174</v>
      </c>
      <c r="C47" s="5" t="n">
        <v>10995</v>
      </c>
      <c r="F47" s="5" t="n">
        <v>110</v>
      </c>
      <c r="G47" s="5" t="n">
        <v>10885</v>
      </c>
    </row>
    <row r="48" spans="1:13">
      <c r="A48" s="4" t="s">
        <v>119</v>
      </c>
      <c r="B48" s="5" t="n">
        <v>-3171</v>
      </c>
      <c r="M48" s="5" t="n">
        <v>-3171</v>
      </c>
    </row>
    <row r="49" spans="1:13">
      <c r="A49" s="4" t="s">
        <v>120</v>
      </c>
      <c r="B49" s="5" t="n">
        <v>0</v>
      </c>
      <c r="C49" s="5" t="n">
        <v>0</v>
      </c>
      <c r="F49" s="5" t="n">
        <v>-9</v>
      </c>
      <c r="G49" s="5" t="n">
        <v>-909</v>
      </c>
      <c r="K49" s="5" t="n">
        <v>918</v>
      </c>
      <c r="L49" s="5" t="n">
        <v>918</v>
      </c>
      <c r="M49" s="5" t="n">
        <v>-918</v>
      </c>
    </row>
    <row r="50" spans="1:13">
      <c r="A50" s="3" t="s">
        <v>138</v>
      </c>
    </row>
    <row r="51" spans="1:13">
      <c r="A51" s="4" t="s">
        <v>118</v>
      </c>
      <c r="B51" s="5" t="n">
        <v>122253</v>
      </c>
      <c r="C51" s="5" t="n">
        <v>122253</v>
      </c>
      <c r="F51" s="5" t="n">
        <v>1223</v>
      </c>
      <c r="G51" s="5" t="n">
        <v>121030</v>
      </c>
      <c r="M51" s="5" t="n">
        <v>122253</v>
      </c>
    </row>
    <row r="52" spans="1:13">
      <c r="A52" s="4" t="s">
        <v>175</v>
      </c>
      <c r="B52" s="5" t="n">
        <v>9651</v>
      </c>
      <c r="C52" s="5" t="n">
        <v>9651</v>
      </c>
      <c r="I52" s="5" t="n">
        <v>9651</v>
      </c>
      <c r="J52" s="5" t="n">
        <v>9651</v>
      </c>
    </row>
    <row r="53" spans="1:13">
      <c r="A53" s="4" t="s">
        <v>143</v>
      </c>
      <c r="B53" s="7" t="n">
        <v>131904</v>
      </c>
      <c r="C53" s="5" t="n">
        <v>131904</v>
      </c>
    </row>
    <row r="54" spans="1:13">
      <c r="A54" s="4" t="s">
        <v>180</v>
      </c>
      <c r="B54" s="5" t="n">
        <v>103488326</v>
      </c>
      <c r="D54" s="5" t="n">
        <v>103488326</v>
      </c>
    </row>
    <row r="55" spans="1:13">
      <c r="A55" s="4" t="s">
        <v>181</v>
      </c>
      <c r="B55" s="7" t="n">
        <v>2238631</v>
      </c>
      <c r="C55" s="7" t="n">
        <v>2209744</v>
      </c>
      <c r="D55" s="7" t="n">
        <v>1035</v>
      </c>
      <c r="E55" s="7" t="n">
        <v>28887</v>
      </c>
      <c r="F55" s="7" t="n">
        <v>21749</v>
      </c>
      <c r="G55" s="7" t="n">
        <v>2153122</v>
      </c>
      <c r="H55" s="7" t="n">
        <v>2948320</v>
      </c>
      <c r="I55" s="7" t="n">
        <v>17489</v>
      </c>
      <c r="J55" s="7" t="n">
        <v>17489</v>
      </c>
      <c r="K55" s="7" t="n">
        <v>17384</v>
      </c>
      <c r="L55" s="7" t="n">
        <v>17384</v>
      </c>
      <c r="M55" s="7" t="n">
        <v>-774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9</v>
      </c>
    </row>
    <row r="3" spans="1:3">
      <c r="A3" s="3" t="s">
        <v>183</v>
      </c>
    </row>
    <row r="4" spans="1:3">
      <c r="A4" s="4" t="s">
        <v>118</v>
      </c>
      <c r="B4" s="7" t="n">
        <v>122253</v>
      </c>
      <c r="C4" s="7" t="n">
        <v>132588</v>
      </c>
    </row>
    <row r="5" spans="1:3">
      <c r="A5" s="3" t="s">
        <v>184</v>
      </c>
    </row>
    <row r="6" spans="1:3">
      <c r="A6" s="4" t="s">
        <v>103</v>
      </c>
      <c r="B6" s="5" t="n">
        <v>171923</v>
      </c>
      <c r="C6" s="5" t="n">
        <v>168934</v>
      </c>
    </row>
    <row r="7" spans="1:3">
      <c r="A7" s="4" t="s">
        <v>185</v>
      </c>
      <c r="B7" s="5" t="n">
        <v>-1488</v>
      </c>
      <c r="C7" s="5" t="n">
        <v>-666</v>
      </c>
    </row>
    <row r="8" spans="1:3">
      <c r="A8" s="4" t="s">
        <v>186</v>
      </c>
      <c r="B8" s="5" t="n">
        <v>6609</v>
      </c>
      <c r="C8" s="5" t="n">
        <v>5764</v>
      </c>
    </row>
    <row r="9" spans="1:3">
      <c r="A9" s="4" t="s">
        <v>187</v>
      </c>
      <c r="B9" s="5" t="n">
        <v>791</v>
      </c>
      <c r="C9" s="5" t="n">
        <v>435</v>
      </c>
    </row>
    <row r="10" spans="1:3">
      <c r="A10" s="4" t="s">
        <v>188</v>
      </c>
      <c r="B10" s="5" t="n">
        <v>-336</v>
      </c>
      <c r="C10" s="5" t="n">
        <v>-391</v>
      </c>
    </row>
    <row r="11" spans="1:3">
      <c r="A11" s="4" t="s">
        <v>109</v>
      </c>
      <c r="B11" s="5" t="n">
        <v>2126</v>
      </c>
      <c r="C11" s="5" t="n">
        <v>2445</v>
      </c>
    </row>
    <row r="12" spans="1:3">
      <c r="A12" s="4" t="s">
        <v>141</v>
      </c>
      <c r="B12" s="5" t="n">
        <v>-1275</v>
      </c>
      <c r="C12" s="5" t="n">
        <v>992</v>
      </c>
    </row>
    <row r="13" spans="1:3">
      <c r="A13" s="4" t="s">
        <v>189</v>
      </c>
      <c r="B13" s="5" t="n">
        <v>1071</v>
      </c>
      <c r="C13" s="5" t="n">
        <v>422</v>
      </c>
    </row>
    <row r="14" spans="1:3">
      <c r="A14" s="4" t="s">
        <v>104</v>
      </c>
      <c r="B14" s="5" t="n">
        <v>0</v>
      </c>
      <c r="C14" s="5" t="n">
        <v>1445</v>
      </c>
    </row>
    <row r="15" spans="1:3">
      <c r="A15" s="4" t="s">
        <v>113</v>
      </c>
      <c r="B15" s="5" t="n">
        <v>0</v>
      </c>
      <c r="C15" s="5" t="n">
        <v>-826</v>
      </c>
    </row>
    <row r="16" spans="1:3">
      <c r="A16" s="4" t="s">
        <v>190</v>
      </c>
      <c r="B16" s="5" t="n">
        <v>-16975</v>
      </c>
      <c r="C16" s="5" t="n">
        <v>-25181</v>
      </c>
    </row>
    <row r="17" spans="1:3">
      <c r="A17" s="4" t="s">
        <v>117</v>
      </c>
      <c r="B17" s="5" t="n">
        <v>-1641</v>
      </c>
      <c r="C17" s="5" t="n">
        <v>-6757</v>
      </c>
    </row>
    <row r="18" spans="1:3">
      <c r="A18" s="4" t="s">
        <v>191</v>
      </c>
      <c r="B18" s="5" t="n">
        <v>1943</v>
      </c>
      <c r="C18" s="5" t="n">
        <v>4815</v>
      </c>
    </row>
    <row r="19" spans="1:3">
      <c r="A19" s="4" t="s">
        <v>192</v>
      </c>
      <c r="B19" s="5" t="n">
        <v>7216</v>
      </c>
      <c r="C19" s="5" t="n">
        <v>7322</v>
      </c>
    </row>
    <row r="20" spans="1:3">
      <c r="A20" s="3" t="s">
        <v>193</v>
      </c>
    </row>
    <row r="21" spans="1:3">
      <c r="A21" s="4" t="s">
        <v>194</v>
      </c>
      <c r="B21" s="5" t="n">
        <v>4778</v>
      </c>
      <c r="C21" s="5" t="n">
        <v>916</v>
      </c>
    </row>
    <row r="22" spans="1:3">
      <c r="A22" s="4" t="s">
        <v>195</v>
      </c>
      <c r="B22" s="5" t="n">
        <v>-1487</v>
      </c>
      <c r="C22" s="5" t="n">
        <v>2735</v>
      </c>
    </row>
    <row r="23" spans="1:3">
      <c r="A23" s="4" t="s">
        <v>196</v>
      </c>
      <c r="B23" s="5" t="n">
        <v>-17945</v>
      </c>
      <c r="C23" s="5" t="n">
        <v>-24473</v>
      </c>
    </row>
    <row r="24" spans="1:3">
      <c r="A24" s="4" t="s">
        <v>49</v>
      </c>
      <c r="B24" s="5" t="n">
        <v>15395</v>
      </c>
      <c r="C24" s="5" t="n">
        <v>-308</v>
      </c>
    </row>
    <row r="25" spans="1:3">
      <c r="A25" s="4" t="s">
        <v>197</v>
      </c>
      <c r="B25" s="5" t="n">
        <v>292958</v>
      </c>
      <c r="C25" s="5" t="n">
        <v>270211</v>
      </c>
    </row>
    <row r="26" spans="1:3">
      <c r="A26" s="3" t="s">
        <v>198</v>
      </c>
    </row>
    <row r="27" spans="1:3">
      <c r="A27" s="4" t="s">
        <v>199</v>
      </c>
      <c r="B27" s="5" t="n">
        <v>-50649</v>
      </c>
      <c r="C27" s="5" t="n">
        <v>0</v>
      </c>
    </row>
    <row r="28" spans="1:3">
      <c r="A28" s="4" t="s">
        <v>200</v>
      </c>
      <c r="B28" s="5" t="n">
        <v>-130241</v>
      </c>
      <c r="C28" s="5" t="n">
        <v>-121367</v>
      </c>
    </row>
    <row r="29" spans="1:3">
      <c r="A29" s="4" t="s">
        <v>201</v>
      </c>
      <c r="B29" s="5" t="n">
        <v>-89875</v>
      </c>
      <c r="C29" s="5" t="n">
        <v>-78691</v>
      </c>
    </row>
    <row r="30" spans="1:3">
      <c r="A30" s="4" t="s">
        <v>202</v>
      </c>
      <c r="B30" s="5" t="n">
        <v>-52151</v>
      </c>
      <c r="C30" s="5" t="n">
        <v>-41862</v>
      </c>
    </row>
    <row r="31" spans="1:3">
      <c r="A31" s="4" t="s">
        <v>203</v>
      </c>
      <c r="B31" s="5" t="n">
        <v>35441</v>
      </c>
      <c r="C31" s="5" t="n">
        <v>85538</v>
      </c>
    </row>
    <row r="32" spans="1:3">
      <c r="A32" s="4" t="s">
        <v>204</v>
      </c>
      <c r="B32" s="5" t="n">
        <v>105</v>
      </c>
      <c r="C32" s="5" t="n">
        <v>11670</v>
      </c>
    </row>
    <row r="33" spans="1:3">
      <c r="A33" s="4" t="s">
        <v>205</v>
      </c>
      <c r="B33" s="5" t="n">
        <v>1137</v>
      </c>
      <c r="C33" s="5" t="n">
        <v>2435</v>
      </c>
    </row>
    <row r="34" spans="1:3">
      <c r="A34" s="4" t="s">
        <v>43</v>
      </c>
      <c r="B34" s="5" t="n">
        <v>0</v>
      </c>
      <c r="C34" s="5" t="n">
        <v>-10063</v>
      </c>
    </row>
    <row r="35" spans="1:3">
      <c r="A35" s="4" t="s">
        <v>206</v>
      </c>
      <c r="B35" s="5" t="n">
        <v>-4671</v>
      </c>
      <c r="C35" s="5" t="n">
        <v>-5605</v>
      </c>
    </row>
    <row r="36" spans="1:3">
      <c r="A36" s="4" t="s">
        <v>207</v>
      </c>
      <c r="B36" s="5" t="n">
        <v>-290904</v>
      </c>
      <c r="C36" s="5" t="n">
        <v>-157945</v>
      </c>
    </row>
    <row r="37" spans="1:3">
      <c r="A37" s="3" t="s">
        <v>208</v>
      </c>
    </row>
    <row r="38" spans="1:3">
      <c r="A38" s="4" t="s">
        <v>167</v>
      </c>
      <c r="B38" s="5" t="n">
        <v>-143435</v>
      </c>
      <c r="C38" s="5" t="n">
        <v>-135375</v>
      </c>
    </row>
    <row r="39" spans="1:3">
      <c r="A39" s="4" t="s">
        <v>209</v>
      </c>
      <c r="B39" s="5" t="n">
        <v>0</v>
      </c>
      <c r="C39" s="5" t="n">
        <v>-81205</v>
      </c>
    </row>
    <row r="40" spans="1:3">
      <c r="A40" s="4" t="s">
        <v>172</v>
      </c>
      <c r="B40" s="5" t="n">
        <v>-5</v>
      </c>
      <c r="C40" s="5" t="n">
        <v>-28</v>
      </c>
    </row>
    <row r="41" spans="1:3">
      <c r="A41" s="4" t="s">
        <v>121</v>
      </c>
      <c r="B41" s="5" t="n">
        <v>-1869</v>
      </c>
      <c r="C41" s="5" t="n">
        <v>-1869</v>
      </c>
    </row>
    <row r="42" spans="1:3">
      <c r="A42" s="4" t="s">
        <v>210</v>
      </c>
      <c r="B42" s="5" t="n">
        <v>-3895</v>
      </c>
      <c r="C42" s="5" t="n">
        <v>-3742</v>
      </c>
    </row>
    <row r="43" spans="1:3">
      <c r="A43" s="4" t="s">
        <v>211</v>
      </c>
      <c r="B43" s="5" t="n">
        <v>0</v>
      </c>
      <c r="C43" s="5" t="n">
        <v>-2271</v>
      </c>
    </row>
    <row r="44" spans="1:3">
      <c r="A44" s="4" t="s">
        <v>169</v>
      </c>
      <c r="B44" s="5" t="n">
        <v>-950</v>
      </c>
      <c r="C44" s="5" t="n">
        <v>-1231</v>
      </c>
    </row>
    <row r="45" spans="1:3">
      <c r="A45" s="4" t="s">
        <v>212</v>
      </c>
      <c r="B45" s="5" t="n">
        <v>3242</v>
      </c>
      <c r="C45" s="5" t="n">
        <v>75517</v>
      </c>
    </row>
    <row r="46" spans="1:3">
      <c r="A46" s="4" t="s">
        <v>213</v>
      </c>
      <c r="B46" s="5" t="n">
        <v>-95</v>
      </c>
      <c r="C46" s="5" t="n">
        <v>-1244</v>
      </c>
    </row>
    <row r="47" spans="1:3">
      <c r="A47" s="4" t="s">
        <v>214</v>
      </c>
      <c r="B47" s="5" t="n">
        <v>-1671</v>
      </c>
      <c r="C47" s="5" t="n">
        <v>-3966</v>
      </c>
    </row>
    <row r="48" spans="1:3">
      <c r="A48" s="4" t="s">
        <v>215</v>
      </c>
      <c r="B48" s="5" t="n">
        <v>336400</v>
      </c>
      <c r="C48" s="5" t="n">
        <v>492300</v>
      </c>
    </row>
    <row r="49" spans="1:3">
      <c r="A49" s="4" t="s">
        <v>216</v>
      </c>
      <c r="B49" s="5" t="n">
        <v>-397400</v>
      </c>
      <c r="C49" s="5" t="n">
        <v>-420300</v>
      </c>
    </row>
    <row r="50" spans="1:3">
      <c r="A50" s="4" t="s">
        <v>217</v>
      </c>
      <c r="B50" s="5" t="n">
        <v>345863</v>
      </c>
      <c r="C50" s="5" t="n">
        <v>456001</v>
      </c>
    </row>
    <row r="51" spans="1:3">
      <c r="A51" s="4" t="s">
        <v>218</v>
      </c>
      <c r="B51" s="5" t="n">
        <v>-211345</v>
      </c>
      <c r="C51" s="5" t="n">
        <v>-507114</v>
      </c>
    </row>
    <row r="52" spans="1:3">
      <c r="A52" s="4" t="s">
        <v>219</v>
      </c>
      <c r="B52" s="5" t="n">
        <v>0</v>
      </c>
      <c r="C52" s="5" t="n">
        <v>-57</v>
      </c>
    </row>
    <row r="53" spans="1:3">
      <c r="A53" s="4" t="s">
        <v>220</v>
      </c>
      <c r="B53" s="5" t="n">
        <v>-2948</v>
      </c>
      <c r="C53" s="5" t="n">
        <v>-3688</v>
      </c>
    </row>
    <row r="54" spans="1:3">
      <c r="A54" s="4" t="s">
        <v>221</v>
      </c>
      <c r="B54" s="5" t="n">
        <v>-78108</v>
      </c>
      <c r="C54" s="5" t="n">
        <v>-138272</v>
      </c>
    </row>
    <row r="55" spans="1:3">
      <c r="A55" s="4" t="s">
        <v>222</v>
      </c>
      <c r="B55" s="5" t="n">
        <v>-76054</v>
      </c>
      <c r="C55" s="5" t="n">
        <v>-26006</v>
      </c>
    </row>
    <row r="56" spans="1:3">
      <c r="A56" s="4" t="s">
        <v>223</v>
      </c>
      <c r="B56" s="5" t="n">
        <v>88333</v>
      </c>
      <c r="C56" s="5" t="n">
        <v>78631</v>
      </c>
    </row>
    <row r="57" spans="1:3">
      <c r="A57" s="4" t="s">
        <v>224</v>
      </c>
      <c r="B57" s="5" t="n">
        <v>12279</v>
      </c>
      <c r="C57" s="5" t="n">
        <v>52625</v>
      </c>
    </row>
    <row r="58" spans="1:3">
      <c r="A58" s="3" t="s">
        <v>225</v>
      </c>
    </row>
    <row r="59" spans="1:3">
      <c r="A59" s="4" t="s">
        <v>226</v>
      </c>
      <c r="B59" s="5" t="n">
        <v>5324</v>
      </c>
      <c r="C59" s="5" t="n">
        <v>4864</v>
      </c>
    </row>
    <row r="60" spans="1:3">
      <c r="A60" s="4" t="s">
        <v>227</v>
      </c>
      <c r="B60" s="5" t="n">
        <v>6955</v>
      </c>
      <c r="C60" s="5" t="n">
        <v>47761</v>
      </c>
    </row>
    <row r="61" spans="1:3">
      <c r="A61" s="3" t="s">
        <v>228</v>
      </c>
    </row>
    <row r="62" spans="1:3">
      <c r="A62" s="4" t="s">
        <v>229</v>
      </c>
      <c r="B62" s="5" t="n">
        <v>56771</v>
      </c>
      <c r="C62" s="5" t="n">
        <v>50025</v>
      </c>
    </row>
    <row r="63" spans="1:3">
      <c r="A63" s="3" t="s">
        <v>230</v>
      </c>
    </row>
    <row r="64" spans="1:3">
      <c r="A64" s="4" t="s">
        <v>231</v>
      </c>
      <c r="B64" s="5" t="n">
        <v>10926</v>
      </c>
      <c r="C64" s="5" t="n">
        <v>-31</v>
      </c>
    </row>
    <row r="65" spans="1:3">
      <c r="A65" s="4" t="s">
        <v>166</v>
      </c>
      <c r="B65" s="5" t="n">
        <v>1231</v>
      </c>
      <c r="C65" s="5" t="n">
        <v>408</v>
      </c>
    </row>
    <row r="66" spans="1:3">
      <c r="A66" s="4" t="s">
        <v>232</v>
      </c>
      <c r="B66" s="5" t="n">
        <v>-10396</v>
      </c>
      <c r="C66" s="5" t="n">
        <v>-6327</v>
      </c>
    </row>
    <row r="67" spans="1:3">
      <c r="A67" s="4" t="s">
        <v>233</v>
      </c>
      <c r="B67" s="5" t="n">
        <v>63820</v>
      </c>
      <c r="C67" s="5" t="n">
        <v>41860</v>
      </c>
    </row>
    <row r="68" spans="1:3">
      <c r="A68" s="4" t="s">
        <v>234</v>
      </c>
      <c r="B68" s="5" t="n">
        <v>26660</v>
      </c>
      <c r="C68" s="5" t="n">
        <v>28343</v>
      </c>
    </row>
    <row r="69" spans="1:3">
      <c r="A69" s="4" t="s">
        <v>235</v>
      </c>
      <c r="B69" s="5" t="n">
        <v>2733</v>
      </c>
      <c r="C69" s="5" t="n">
        <v>4324</v>
      </c>
    </row>
    <row r="70" spans="1:3">
      <c r="A70" s="4" t="s">
        <v>168</v>
      </c>
      <c r="B70" s="5" t="n">
        <v>-9607</v>
      </c>
      <c r="C70" s="5" t="n">
        <v>3297</v>
      </c>
    </row>
    <row r="71" spans="1:3">
      <c r="A71" s="4" t="s">
        <v>24</v>
      </c>
    </row>
    <row r="72" spans="1:3">
      <c r="A72" s="3" t="s">
        <v>183</v>
      </c>
    </row>
    <row r="73" spans="1:3">
      <c r="A73" s="4" t="s">
        <v>118</v>
      </c>
      <c r="B73" s="5" t="n">
        <v>122253</v>
      </c>
      <c r="C73" s="5" t="n">
        <v>132588</v>
      </c>
    </row>
    <row r="74" spans="1:3">
      <c r="A74" s="3" t="s">
        <v>184</v>
      </c>
    </row>
    <row r="75" spans="1:3">
      <c r="A75" s="4" t="s">
        <v>103</v>
      </c>
      <c r="B75" s="5" t="n">
        <v>171923</v>
      </c>
      <c r="C75" s="5" t="n">
        <v>168934</v>
      </c>
    </row>
    <row r="76" spans="1:3">
      <c r="A76" s="4" t="s">
        <v>185</v>
      </c>
      <c r="B76" s="5" t="n">
        <v>-1488</v>
      </c>
      <c r="C76" s="5" t="n">
        <v>-666</v>
      </c>
    </row>
    <row r="77" spans="1:3">
      <c r="A77" s="4" t="s">
        <v>186</v>
      </c>
      <c r="B77" s="5" t="n">
        <v>6609</v>
      </c>
      <c r="C77" s="5" t="n">
        <v>5764</v>
      </c>
    </row>
    <row r="78" spans="1:3">
      <c r="A78" s="4" t="s">
        <v>187</v>
      </c>
      <c r="B78" s="5" t="n">
        <v>791</v>
      </c>
      <c r="C78" s="5" t="n">
        <v>435</v>
      </c>
    </row>
    <row r="79" spans="1:3">
      <c r="A79" s="4" t="s">
        <v>188</v>
      </c>
      <c r="B79" s="5" t="n">
        <v>-336</v>
      </c>
      <c r="C79" s="5" t="n">
        <v>-391</v>
      </c>
    </row>
    <row r="80" spans="1:3">
      <c r="A80" s="4" t="s">
        <v>109</v>
      </c>
      <c r="B80" s="5" t="n">
        <v>2126</v>
      </c>
      <c r="C80" s="5" t="n">
        <v>2445</v>
      </c>
    </row>
    <row r="81" spans="1:3">
      <c r="A81" s="4" t="s">
        <v>141</v>
      </c>
      <c r="B81" s="5" t="n">
        <v>-1275</v>
      </c>
      <c r="C81" s="5" t="n">
        <v>992</v>
      </c>
    </row>
    <row r="82" spans="1:3">
      <c r="A82" s="4" t="s">
        <v>189</v>
      </c>
      <c r="B82" s="5" t="n">
        <v>1071</v>
      </c>
      <c r="C82" s="5" t="n">
        <v>422</v>
      </c>
    </row>
    <row r="83" spans="1:3">
      <c r="A83" s="4" t="s">
        <v>104</v>
      </c>
      <c r="B83" s="5" t="n">
        <v>0</v>
      </c>
      <c r="C83" s="5" t="n">
        <v>1445</v>
      </c>
    </row>
    <row r="84" spans="1:3">
      <c r="A84" s="4" t="s">
        <v>113</v>
      </c>
      <c r="B84" s="5" t="n">
        <v>0</v>
      </c>
      <c r="C84" s="5" t="n">
        <v>-826</v>
      </c>
    </row>
    <row r="85" spans="1:3">
      <c r="A85" s="4" t="s">
        <v>190</v>
      </c>
      <c r="B85" s="5" t="n">
        <v>-16975</v>
      </c>
      <c r="C85" s="5" t="n">
        <v>-25181</v>
      </c>
    </row>
    <row r="86" spans="1:3">
      <c r="A86" s="4" t="s">
        <v>117</v>
      </c>
      <c r="B86" s="5" t="n">
        <v>-1641</v>
      </c>
      <c r="C86" s="5" t="n">
        <v>-6757</v>
      </c>
    </row>
    <row r="87" spans="1:3">
      <c r="A87" s="4" t="s">
        <v>191</v>
      </c>
      <c r="B87" s="5" t="n">
        <v>1943</v>
      </c>
      <c r="C87" s="5" t="n">
        <v>4815</v>
      </c>
    </row>
    <row r="88" spans="1:3">
      <c r="A88" s="4" t="s">
        <v>192</v>
      </c>
      <c r="B88" s="5" t="n">
        <v>7216</v>
      </c>
      <c r="C88" s="5" t="n">
        <v>7322</v>
      </c>
    </row>
    <row r="89" spans="1:3">
      <c r="A89" s="3" t="s">
        <v>193</v>
      </c>
    </row>
    <row r="90" spans="1:3">
      <c r="A90" s="4" t="s">
        <v>194</v>
      </c>
      <c r="B90" s="5" t="n">
        <v>4778</v>
      </c>
      <c r="C90" s="5" t="n">
        <v>916</v>
      </c>
    </row>
    <row r="91" spans="1:3">
      <c r="A91" s="4" t="s">
        <v>195</v>
      </c>
      <c r="B91" s="5" t="n">
        <v>-1487</v>
      </c>
      <c r="C91" s="5" t="n">
        <v>2735</v>
      </c>
    </row>
    <row r="92" spans="1:3">
      <c r="A92" s="4" t="s">
        <v>196</v>
      </c>
      <c r="B92" s="5" t="n">
        <v>-17945</v>
      </c>
      <c r="C92" s="5" t="n">
        <v>-24473</v>
      </c>
    </row>
    <row r="93" spans="1:3">
      <c r="A93" s="4" t="s">
        <v>49</v>
      </c>
      <c r="B93" s="5" t="n">
        <v>15395</v>
      </c>
      <c r="C93" s="5" t="n">
        <v>-308</v>
      </c>
    </row>
    <row r="94" spans="1:3">
      <c r="A94" s="4" t="s">
        <v>197</v>
      </c>
      <c r="B94" s="5" t="n">
        <v>292958</v>
      </c>
      <c r="C94" s="5" t="n">
        <v>270211</v>
      </c>
    </row>
    <row r="95" spans="1:3">
      <c r="A95" s="3" t="s">
        <v>198</v>
      </c>
    </row>
    <row r="96" spans="1:3">
      <c r="A96" s="4" t="s">
        <v>199</v>
      </c>
      <c r="B96" s="5" t="n">
        <v>-50649</v>
      </c>
      <c r="C96" s="5" t="n">
        <v>0</v>
      </c>
    </row>
    <row r="97" spans="1:3">
      <c r="A97" s="4" t="s">
        <v>200</v>
      </c>
      <c r="B97" s="5" t="n">
        <v>-130241</v>
      </c>
      <c r="C97" s="5" t="n">
        <v>-121367</v>
      </c>
    </row>
    <row r="98" spans="1:3">
      <c r="A98" s="4" t="s">
        <v>201</v>
      </c>
      <c r="B98" s="5" t="n">
        <v>-89875</v>
      </c>
      <c r="C98" s="5" t="n">
        <v>-78691</v>
      </c>
    </row>
    <row r="99" spans="1:3">
      <c r="A99" s="4" t="s">
        <v>202</v>
      </c>
      <c r="B99" s="5" t="n">
        <v>-52151</v>
      </c>
      <c r="C99" s="5" t="n">
        <v>-41862</v>
      </c>
    </row>
    <row r="100" spans="1:3">
      <c r="A100" s="4" t="s">
        <v>203</v>
      </c>
      <c r="B100" s="5" t="n">
        <v>35441</v>
      </c>
      <c r="C100" s="5" t="n">
        <v>85538</v>
      </c>
    </row>
    <row r="101" spans="1:3">
      <c r="A101" s="4" t="s">
        <v>204</v>
      </c>
      <c r="B101" s="5" t="n">
        <v>105</v>
      </c>
      <c r="C101" s="5" t="n">
        <v>11670</v>
      </c>
    </row>
    <row r="102" spans="1:3">
      <c r="A102" s="4" t="s">
        <v>205</v>
      </c>
      <c r="B102" s="5" t="n">
        <v>1137</v>
      </c>
      <c r="C102" s="5" t="n">
        <v>2435</v>
      </c>
    </row>
    <row r="103" spans="1:3">
      <c r="A103" s="4" t="s">
        <v>43</v>
      </c>
      <c r="B103" s="5" t="n">
        <v>0</v>
      </c>
      <c r="C103" s="5" t="n">
        <v>-10063</v>
      </c>
    </row>
    <row r="104" spans="1:3">
      <c r="A104" s="4" t="s">
        <v>206</v>
      </c>
      <c r="B104" s="5" t="n">
        <v>-4671</v>
      </c>
      <c r="C104" s="5" t="n">
        <v>-5605</v>
      </c>
    </row>
    <row r="105" spans="1:3">
      <c r="A105" s="4" t="s">
        <v>207</v>
      </c>
      <c r="B105" s="5" t="n">
        <v>-290904</v>
      </c>
      <c r="C105" s="5" t="n">
        <v>-157945</v>
      </c>
    </row>
    <row r="106" spans="1:3">
      <c r="A106" s="3" t="s">
        <v>208</v>
      </c>
    </row>
    <row r="107" spans="1:3">
      <c r="A107" s="4" t="s">
        <v>162</v>
      </c>
      <c r="B107" s="5" t="n">
        <v>-146763</v>
      </c>
      <c r="C107" s="5" t="n">
        <v>-138577</v>
      </c>
    </row>
    <row r="108" spans="1:3">
      <c r="A108" s="4" t="s">
        <v>236</v>
      </c>
      <c r="B108" s="5" t="n">
        <v>0</v>
      </c>
      <c r="C108" s="5" t="n">
        <v>-83149</v>
      </c>
    </row>
    <row r="109" spans="1:3">
      <c r="A109" s="4" t="s">
        <v>237</v>
      </c>
      <c r="B109" s="5" t="n">
        <v>-5</v>
      </c>
      <c r="C109" s="5" t="n">
        <v>-28</v>
      </c>
    </row>
    <row r="110" spans="1:3">
      <c r="A110" s="4" t="s">
        <v>129</v>
      </c>
      <c r="B110" s="5" t="n">
        <v>-1869</v>
      </c>
      <c r="C110" s="5" t="n">
        <v>-1869</v>
      </c>
    </row>
    <row r="111" spans="1:3">
      <c r="A111" s="4" t="s">
        <v>169</v>
      </c>
      <c r="B111" s="5" t="n">
        <v>-950</v>
      </c>
      <c r="C111" s="5" t="n">
        <v>-1231</v>
      </c>
    </row>
    <row r="112" spans="1:3">
      <c r="A112" s="4" t="s">
        <v>238</v>
      </c>
      <c r="B112" s="5" t="n">
        <v>3242</v>
      </c>
      <c r="C112" s="5" t="n">
        <v>75517</v>
      </c>
    </row>
    <row r="113" spans="1:3">
      <c r="A113" s="4" t="s">
        <v>239</v>
      </c>
      <c r="B113" s="5" t="n">
        <v>-95</v>
      </c>
      <c r="C113" s="5" t="n">
        <v>-1244</v>
      </c>
    </row>
    <row r="114" spans="1:3">
      <c r="A114" s="4" t="s">
        <v>240</v>
      </c>
      <c r="B114" s="5" t="n">
        <v>-1671</v>
      </c>
      <c r="C114" s="5" t="n">
        <v>-3966</v>
      </c>
    </row>
    <row r="115" spans="1:3">
      <c r="A115" s="4" t="s">
        <v>215</v>
      </c>
      <c r="B115" s="5" t="n">
        <v>336400</v>
      </c>
      <c r="C115" s="5" t="n">
        <v>492300</v>
      </c>
    </row>
    <row r="116" spans="1:3">
      <c r="A116" s="4" t="s">
        <v>216</v>
      </c>
      <c r="B116" s="5" t="n">
        <v>-397400</v>
      </c>
      <c r="C116" s="5" t="n">
        <v>-420300</v>
      </c>
    </row>
    <row r="117" spans="1:3">
      <c r="A117" s="4" t="s">
        <v>217</v>
      </c>
      <c r="B117" s="5" t="n">
        <v>345863</v>
      </c>
      <c r="C117" s="5" t="n">
        <v>456001</v>
      </c>
    </row>
    <row r="118" spans="1:3">
      <c r="A118" s="4" t="s">
        <v>218</v>
      </c>
      <c r="B118" s="5" t="n">
        <v>-211345</v>
      </c>
      <c r="C118" s="5" t="n">
        <v>-507114</v>
      </c>
    </row>
    <row r="119" spans="1:3">
      <c r="A119" s="4" t="s">
        <v>219</v>
      </c>
      <c r="B119" s="5" t="n">
        <v>0</v>
      </c>
      <c r="C119" s="5" t="n">
        <v>-57</v>
      </c>
    </row>
    <row r="120" spans="1:3">
      <c r="A120" s="4" t="s">
        <v>220</v>
      </c>
      <c r="B120" s="5" t="n">
        <v>-3515</v>
      </c>
      <c r="C120" s="5" t="n">
        <v>-4555</v>
      </c>
    </row>
    <row r="121" spans="1:3">
      <c r="A121" s="4" t="s">
        <v>221</v>
      </c>
      <c r="B121" s="5" t="n">
        <v>-78108</v>
      </c>
      <c r="C121" s="5" t="n">
        <v>-138272</v>
      </c>
    </row>
    <row r="122" spans="1:3">
      <c r="A122" s="4" t="s">
        <v>222</v>
      </c>
      <c r="B122" s="5" t="n">
        <v>-76054</v>
      </c>
      <c r="C122" s="5" t="n">
        <v>-26006</v>
      </c>
    </row>
    <row r="123" spans="1:3">
      <c r="A123" s="4" t="s">
        <v>223</v>
      </c>
      <c r="B123" s="5" t="n">
        <v>88333</v>
      </c>
      <c r="C123" s="5" t="n">
        <v>78631</v>
      </c>
    </row>
    <row r="124" spans="1:3">
      <c r="A124" s="4" t="s">
        <v>224</v>
      </c>
      <c r="B124" s="5" t="n">
        <v>12279</v>
      </c>
      <c r="C124" s="5" t="n">
        <v>52625</v>
      </c>
    </row>
    <row r="125" spans="1:3">
      <c r="A125" s="3" t="s">
        <v>225</v>
      </c>
    </row>
    <row r="126" spans="1:3">
      <c r="A126" s="4" t="s">
        <v>226</v>
      </c>
      <c r="B126" s="5" t="n">
        <v>5324</v>
      </c>
      <c r="C126" s="5" t="n">
        <v>4864</v>
      </c>
    </row>
    <row r="127" spans="1:3">
      <c r="A127" s="4" t="s">
        <v>227</v>
      </c>
      <c r="B127" s="5" t="n">
        <v>6955</v>
      </c>
      <c r="C127" s="5" t="n">
        <v>47761</v>
      </c>
    </row>
    <row r="128" spans="1:3">
      <c r="A128" s="3" t="s">
        <v>228</v>
      </c>
    </row>
    <row r="129" spans="1:3">
      <c r="A129" s="4" t="s">
        <v>229</v>
      </c>
      <c r="B129" s="5" t="n">
        <v>56771</v>
      </c>
      <c r="C129" s="5" t="n">
        <v>50025</v>
      </c>
    </row>
    <row r="130" spans="1:3">
      <c r="A130" s="3" t="s">
        <v>230</v>
      </c>
    </row>
    <row r="131" spans="1:3">
      <c r="A131" s="4" t="s">
        <v>231</v>
      </c>
      <c r="B131" s="5" t="n">
        <v>10926</v>
      </c>
      <c r="C131" s="5" t="n">
        <v>-31</v>
      </c>
    </row>
    <row r="132" spans="1:3">
      <c r="A132" s="4" t="s">
        <v>232</v>
      </c>
      <c r="B132" s="5" t="n">
        <v>-10396</v>
      </c>
      <c r="C132" s="5" t="n">
        <v>-6327</v>
      </c>
    </row>
    <row r="133" spans="1:3">
      <c r="A133" s="4" t="s">
        <v>233</v>
      </c>
      <c r="B133" s="5" t="n">
        <v>63820</v>
      </c>
      <c r="C133" s="5" t="n">
        <v>41860</v>
      </c>
    </row>
    <row r="134" spans="1:3">
      <c r="A134" s="4" t="s">
        <v>234</v>
      </c>
      <c r="B134" s="5" t="n">
        <v>26660</v>
      </c>
      <c r="C134" s="5" t="n">
        <v>28343</v>
      </c>
    </row>
    <row r="135" spans="1:3">
      <c r="A135" s="4" t="s">
        <v>235</v>
      </c>
      <c r="B135" s="5" t="n">
        <v>2733</v>
      </c>
      <c r="C135" s="5" t="n">
        <v>4324</v>
      </c>
    </row>
    <row r="136" spans="1:3">
      <c r="A136" s="4" t="s">
        <v>241</v>
      </c>
      <c r="B136" s="7" t="n">
        <v>-11562</v>
      </c>
      <c r="C136" s="7" t="n">
        <v>26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28:43Z</dcterms:created>
  <dcterms:modified xmlns:dcterms="http://purl.org/dc/terms/" xmlns:xsi="http://www.w3.org/2001/XMLSchema-instance" xsi:type="dcterms:W3CDTF">2018-10-23T16:28:43Z</dcterms:modified>
</cp:coreProperties>
</file>